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Statement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Restructuring Costs" sheetId="11" state="visible" r:id="rId11"/>
    <sheet xmlns:r="http://schemas.openxmlformats.org/officeDocument/2006/relationships" name="Interest and Other Income, Net" sheetId="12" state="visible" r:id="rId12"/>
    <sheet xmlns:r="http://schemas.openxmlformats.org/officeDocument/2006/relationships" name="Income Taxes" sheetId="13" state="visible" r:id="rId13"/>
    <sheet xmlns:r="http://schemas.openxmlformats.org/officeDocument/2006/relationships" name="Short-Term and Long-Term Invest" sheetId="14" state="visible" r:id="rId14"/>
    <sheet xmlns:r="http://schemas.openxmlformats.org/officeDocument/2006/relationships" name="Fair Value Measurements" sheetId="15" state="visible" r:id="rId15"/>
    <sheet xmlns:r="http://schemas.openxmlformats.org/officeDocument/2006/relationships" name="Inventories" sheetId="16" state="visible" r:id="rId16"/>
    <sheet xmlns:r="http://schemas.openxmlformats.org/officeDocument/2006/relationships" name="Prepaid Expenses and Other" sheetId="17" state="visible" r:id="rId17"/>
    <sheet xmlns:r="http://schemas.openxmlformats.org/officeDocument/2006/relationships" name="Other Balance Sheet Details" sheetId="18" state="visible" r:id="rId18"/>
    <sheet xmlns:r="http://schemas.openxmlformats.org/officeDocument/2006/relationships" name="Derivative Instruments" sheetId="19" state="visible" r:id="rId19"/>
    <sheet xmlns:r="http://schemas.openxmlformats.org/officeDocument/2006/relationships" name="Accumulated Other Comprehensive" sheetId="20" state="visible" r:id="rId20"/>
    <sheet xmlns:r="http://schemas.openxmlformats.org/officeDocument/2006/relationships" name="Leases" sheetId="21" state="visible" r:id="rId21"/>
    <sheet xmlns:r="http://schemas.openxmlformats.org/officeDocument/2006/relationships" name="Short-Term and Long-Term Debt" sheetId="22" state="visible" r:id="rId22"/>
    <sheet xmlns:r="http://schemas.openxmlformats.org/officeDocument/2006/relationships" name="Earnings Per Share Calculation" sheetId="23" state="visible" r:id="rId23"/>
    <sheet xmlns:r="http://schemas.openxmlformats.org/officeDocument/2006/relationships" name="Stockholders' Equity" sheetId="24" state="visible" r:id="rId24"/>
    <sheet xmlns:r="http://schemas.openxmlformats.org/officeDocument/2006/relationships" name="Share-Based Compensation Expens" sheetId="25" state="visible" r:id="rId25"/>
    <sheet xmlns:r="http://schemas.openxmlformats.org/officeDocument/2006/relationships" name="Segments and Entity-Wide Disclo"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Revenue (Tables)" sheetId="30" state="visible" r:id="rId30"/>
    <sheet xmlns:r="http://schemas.openxmlformats.org/officeDocument/2006/relationships" name="Restructuring Costs (Tables)" sheetId="31" state="visible" r:id="rId31"/>
    <sheet xmlns:r="http://schemas.openxmlformats.org/officeDocument/2006/relationships" name="Interest and Other Income, Net " sheetId="32" state="visible" r:id="rId32"/>
    <sheet xmlns:r="http://schemas.openxmlformats.org/officeDocument/2006/relationships" name="Short-Term and Long-Term Inve_2" sheetId="33" state="visible" r:id="rId33"/>
    <sheet xmlns:r="http://schemas.openxmlformats.org/officeDocument/2006/relationships" name="Fair Value Measurements (Tables" sheetId="34" state="visible" r:id="rId34"/>
    <sheet xmlns:r="http://schemas.openxmlformats.org/officeDocument/2006/relationships" name="Inventories (Tables)" sheetId="35" state="visible" r:id="rId35"/>
    <sheet xmlns:r="http://schemas.openxmlformats.org/officeDocument/2006/relationships" name="Prepaid Expenses and Other (Tab" sheetId="36" state="visible" r:id="rId36"/>
    <sheet xmlns:r="http://schemas.openxmlformats.org/officeDocument/2006/relationships" name="Other Balance Sheet Details (Ta" sheetId="37" state="visible" r:id="rId37"/>
    <sheet xmlns:r="http://schemas.openxmlformats.org/officeDocument/2006/relationships" name="Accumulated Other Comprehensi_2" sheetId="38" state="visible" r:id="rId38"/>
    <sheet xmlns:r="http://schemas.openxmlformats.org/officeDocument/2006/relationships" name="Leases (Tables)" sheetId="39" state="visible" r:id="rId39"/>
    <sheet xmlns:r="http://schemas.openxmlformats.org/officeDocument/2006/relationships" name="Short-Term and Long-Term Debt (" sheetId="40" state="visible" r:id="rId40"/>
    <sheet xmlns:r="http://schemas.openxmlformats.org/officeDocument/2006/relationships" name="Earnings Per Share Calculation " sheetId="41" state="visible" r:id="rId41"/>
    <sheet xmlns:r="http://schemas.openxmlformats.org/officeDocument/2006/relationships" name="Stockholders' Equity (Tables)" sheetId="42" state="visible" r:id="rId42"/>
    <sheet xmlns:r="http://schemas.openxmlformats.org/officeDocument/2006/relationships" name="Share-Based Compensation Expe_2" sheetId="43" state="visible" r:id="rId43"/>
    <sheet xmlns:r="http://schemas.openxmlformats.org/officeDocument/2006/relationships" name="Segments and Entity-Wide Disc_2" sheetId="44" state="visible" r:id="rId44"/>
    <sheet xmlns:r="http://schemas.openxmlformats.org/officeDocument/2006/relationships" name="Revenue - Disaggregation of Rev" sheetId="45" state="visible" r:id="rId45"/>
    <sheet xmlns:r="http://schemas.openxmlformats.org/officeDocument/2006/relationships" name="Revenue - Geographical Distribu" sheetId="46" state="visible" r:id="rId46"/>
    <sheet xmlns:r="http://schemas.openxmlformats.org/officeDocument/2006/relationships" name="Revenue - Revenue by Major Cust" sheetId="47" state="visible" r:id="rId47"/>
    <sheet xmlns:r="http://schemas.openxmlformats.org/officeDocument/2006/relationships" name="Revenue - Contract Balances (De" sheetId="48" state="visible" r:id="rId48"/>
    <sheet xmlns:r="http://schemas.openxmlformats.org/officeDocument/2006/relationships" name="Revenue - Narrative (Details)" sheetId="49" state="visible" r:id="rId49"/>
    <sheet xmlns:r="http://schemas.openxmlformats.org/officeDocument/2006/relationships" name="Revenue - Performance Obligatio" sheetId="50" state="visible" r:id="rId50"/>
    <sheet xmlns:r="http://schemas.openxmlformats.org/officeDocument/2006/relationships" name="Restructuring Costs (Details)" sheetId="51" state="visible" r:id="rId51"/>
    <sheet xmlns:r="http://schemas.openxmlformats.org/officeDocument/2006/relationships" name="Interest and Other Income, Ne_2" sheetId="52" state="visible" r:id="rId52"/>
    <sheet xmlns:r="http://schemas.openxmlformats.org/officeDocument/2006/relationships" name="Short-Term and Long-Term Inve_3" sheetId="53" state="visible" r:id="rId53"/>
    <sheet xmlns:r="http://schemas.openxmlformats.org/officeDocument/2006/relationships" name="Short-Term and Long-Term Inve_4" sheetId="54" state="visible" r:id="rId54"/>
    <sheet xmlns:r="http://schemas.openxmlformats.org/officeDocument/2006/relationships" name="Fair Value Measurements - Fair " sheetId="55" state="visible" r:id="rId55"/>
    <sheet xmlns:r="http://schemas.openxmlformats.org/officeDocument/2006/relationships" name="Fair Value Measurements - Conde" sheetId="56" state="visible" r:id="rId56"/>
    <sheet xmlns:r="http://schemas.openxmlformats.org/officeDocument/2006/relationships" name="Inventories (Details)" sheetId="57" state="visible" r:id="rId57"/>
    <sheet xmlns:r="http://schemas.openxmlformats.org/officeDocument/2006/relationships" name="Prepaid Expenses and Other (Det" sheetId="58" state="visible" r:id="rId58"/>
    <sheet xmlns:r="http://schemas.openxmlformats.org/officeDocument/2006/relationships" name="Other Balance Sheet Details (De" sheetId="59" state="visible" r:id="rId59"/>
    <sheet xmlns:r="http://schemas.openxmlformats.org/officeDocument/2006/relationships" name="Other Balance Sheet Details - A" sheetId="60" state="visible" r:id="rId60"/>
    <sheet xmlns:r="http://schemas.openxmlformats.org/officeDocument/2006/relationships" name="Other Balance Sheet Details - D" sheetId="61" state="visible" r:id="rId61"/>
    <sheet xmlns:r="http://schemas.openxmlformats.org/officeDocument/2006/relationships" name="Derivative Instruments (Details" sheetId="62" state="visible" r:id="rId62"/>
    <sheet xmlns:r="http://schemas.openxmlformats.org/officeDocument/2006/relationships" name="Accumulated Other Comprehensi_3" sheetId="63" state="visible" r:id="rId63"/>
    <sheet xmlns:r="http://schemas.openxmlformats.org/officeDocument/2006/relationships" name="Leases - Narrative (Details)" sheetId="64" state="visible" r:id="rId64"/>
    <sheet xmlns:r="http://schemas.openxmlformats.org/officeDocument/2006/relationships" name="Leases - Leases Included in the" sheetId="65" state="visible" r:id="rId65"/>
    <sheet xmlns:r="http://schemas.openxmlformats.org/officeDocument/2006/relationships" name="Leases - Lease Cost (Details)" sheetId="66" state="visible" r:id="rId66"/>
    <sheet xmlns:r="http://schemas.openxmlformats.org/officeDocument/2006/relationships" name="Leases - Leases Maturity (Detai" sheetId="67" state="visible" r:id="rId67"/>
    <sheet xmlns:r="http://schemas.openxmlformats.org/officeDocument/2006/relationships" name="Leases - Weighted Average Remai" sheetId="68" state="visible" r:id="rId68"/>
    <sheet xmlns:r="http://schemas.openxmlformats.org/officeDocument/2006/relationships" name="Short-Term and Long-Term Debt -" sheetId="69" state="visible" r:id="rId69"/>
    <sheet xmlns:r="http://schemas.openxmlformats.org/officeDocument/2006/relationships" name="Short-Term and Long-Term Debt_2" sheetId="70" state="visible" r:id="rId70"/>
    <sheet xmlns:r="http://schemas.openxmlformats.org/officeDocument/2006/relationships" name="Earnings Per Share Calculatio_2" sheetId="71" state="visible" r:id="rId71"/>
    <sheet xmlns:r="http://schemas.openxmlformats.org/officeDocument/2006/relationships" name="Earnings Per Share Calculatio_3" sheetId="72" state="visible" r:id="rId72"/>
    <sheet xmlns:r="http://schemas.openxmlformats.org/officeDocument/2006/relationships" name="Stockholders' Equity (Details)" sheetId="73" state="visible" r:id="rId73"/>
    <sheet xmlns:r="http://schemas.openxmlformats.org/officeDocument/2006/relationships" name="Stockholders' Equity - Summary " sheetId="74" state="visible" r:id="rId74"/>
    <sheet xmlns:r="http://schemas.openxmlformats.org/officeDocument/2006/relationships" name="Share-Based Compensation Expe_3" sheetId="75" state="visible" r:id="rId75"/>
    <sheet xmlns:r="http://schemas.openxmlformats.org/officeDocument/2006/relationships" name="Share-Based Compensation Expe_4" sheetId="76" state="visible" r:id="rId76"/>
    <sheet xmlns:r="http://schemas.openxmlformats.org/officeDocument/2006/relationships" name="Segments and Entity-Wide Disc_3" sheetId="77" state="visible" r:id="rId77"/>
    <sheet xmlns:r="http://schemas.openxmlformats.org/officeDocument/2006/relationships" name="Segments and Entity-Wide Disc_4" sheetId="78" state="visible" r:id="rId78"/>
    <sheet xmlns:r="http://schemas.openxmlformats.org/officeDocument/2006/relationships" name="Segments and Entity-Wide Disc_5" sheetId="79" state="visible" r:id="rId79"/>
    <sheet xmlns:r="http://schemas.openxmlformats.org/officeDocument/2006/relationships" name="Segments and Entity-Wide Disc_6" sheetId="80" state="visible" r:id="rId80"/>
    <sheet xmlns:r="http://schemas.openxmlformats.org/officeDocument/2006/relationships" name="Commitments and Contingencies ("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Jan. 30, 2021</t>
        </is>
      </c>
      <c r="C2" s="2" t="inlineStr">
        <is>
          <t>Mar.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30,
		2021</t>
        </is>
      </c>
    </row>
    <row r="7">
      <c r="A7" s="4" t="inlineStr">
        <is>
          <t>Document Transition Report</t>
        </is>
      </c>
      <c r="B7" s="4" t="inlineStr">
        <is>
          <t>false</t>
        </is>
      </c>
    </row>
    <row r="8">
      <c r="A8" s="4" t="inlineStr">
        <is>
          <t>Entity File Number</t>
        </is>
      </c>
      <c r="B8" s="4" t="inlineStr">
        <is>
          <t>001-36250</t>
        </is>
      </c>
    </row>
    <row r="9">
      <c r="A9" s="4" t="inlineStr">
        <is>
          <t>Entity Registrant Name</t>
        </is>
      </c>
      <c r="B9" s="4" t="inlineStr">
        <is>
          <t>Ciena Corp</t>
        </is>
      </c>
    </row>
    <row r="10">
      <c r="A10" s="4" t="inlineStr">
        <is>
          <t>Entity Incorporation, State or Country Code</t>
        </is>
      </c>
      <c r="B10" s="4" t="inlineStr">
        <is>
          <t>DE</t>
        </is>
      </c>
    </row>
    <row r="11">
      <c r="A11" s="4" t="inlineStr">
        <is>
          <t>Entity Tax Identification Number</t>
        </is>
      </c>
      <c r="B11" s="4" t="inlineStr">
        <is>
          <t>23-2725311</t>
        </is>
      </c>
    </row>
    <row r="12">
      <c r="A12" s="4" t="inlineStr">
        <is>
          <t>Entity Address, Address Line One</t>
        </is>
      </c>
      <c r="B12" s="4" t="inlineStr">
        <is>
          <t>7035 Ridge Road</t>
        </is>
      </c>
    </row>
    <row r="13">
      <c r="A13" s="4" t="inlineStr">
        <is>
          <t>Entity Address, City or Town</t>
        </is>
      </c>
      <c r="B13" s="4" t="inlineStr">
        <is>
          <t>Hanover</t>
        </is>
      </c>
    </row>
    <row r="14">
      <c r="A14" s="4" t="inlineStr">
        <is>
          <t>Entity Address, State or Province</t>
        </is>
      </c>
      <c r="B14" s="4" t="inlineStr">
        <is>
          <t>MD</t>
        </is>
      </c>
    </row>
    <row r="15">
      <c r="A15" s="4" t="inlineStr">
        <is>
          <t>Entity Address, Postal Zip Code</t>
        </is>
      </c>
      <c r="B15" s="4" t="inlineStr">
        <is>
          <t>21076</t>
        </is>
      </c>
    </row>
    <row r="16">
      <c r="A16" s="4" t="inlineStr">
        <is>
          <t>City Area Code</t>
        </is>
      </c>
      <c r="B16" s="4" t="inlineStr">
        <is>
          <t>410</t>
        </is>
      </c>
    </row>
    <row r="17">
      <c r="A17" s="4" t="inlineStr">
        <is>
          <t>Local Phone Number</t>
        </is>
      </c>
      <c r="B17" s="4" t="inlineStr">
        <is>
          <t>694-5700</t>
        </is>
      </c>
    </row>
    <row r="18">
      <c r="A18" s="4" t="inlineStr">
        <is>
          <t>Title of 12(b) Security</t>
        </is>
      </c>
      <c r="B18" s="4" t="inlineStr">
        <is>
          <t>Common Stock, $0.01 par value</t>
        </is>
      </c>
    </row>
    <row r="19">
      <c r="A19" s="4" t="inlineStr">
        <is>
          <t>Trading Symbol</t>
        </is>
      </c>
      <c r="B19" s="4" t="inlineStr">
        <is>
          <t>CIE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5003312</v>
      </c>
    </row>
    <row r="28">
      <c r="A28" s="4" t="inlineStr">
        <is>
          <t>Entity Central Index Key</t>
        </is>
      </c>
      <c r="B28" s="4" t="inlineStr">
        <is>
          <t>0000936395</t>
        </is>
      </c>
    </row>
    <row r="29">
      <c r="A29" s="4" t="inlineStr">
        <is>
          <t>Current Fiscal Year End Date</t>
        </is>
      </c>
      <c r="B29" s="4" t="inlineStr">
        <is>
          <t>--10-30</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an. 30, 2021</t>
        </is>
      </c>
    </row>
    <row r="3">
      <c r="A3" s="3" t="inlineStr">
        <is>
          <t>Revenue from Contract with Customer [Abstract]</t>
        </is>
      </c>
    </row>
    <row r="4">
      <c r="A4" s="4" t="inlineStr">
        <is>
          <t>Revenue</t>
        </is>
      </c>
      <c r="B4" s="4" t="inlineStr">
        <is>
          <t>REVENUE Disaggregation of Revenue Ciena’s disaggregated revenue represents similar groups that depict the nature, amount, and timing of revenue and cash flows for Ciena’s various offerings. The sales cycle, contractual obligations, customer requirements, and go-to-market strategies may differ for each of its product lines, resulting in different economic risk profiles for each line. Effective as of the beginning of fiscal 2021, Ciena renamed its “Packet Networking” product line to “Routing and Switching.” This change, affecting only the presentation of such information, was made on a prospective basis and does not impact comparability of previous financial results. References to prior reported “Packet Networking” product line have been changed to“Routing and Switching” for this product line reported herein. The tables below set forth Ciena’s disaggregated revenue for the respective period (in thousands): Quarter Ended January 30, 2021 Networking Platforms Platform Software and Services Blue Planet Automation Software and Services Global Services Total Product lines: Converged Packet Optical $ 512,324 $ — $ — $ — $ 512,324 Routing and Switching 64,307 — — — 64,307 Platform Software and Services — 49,839 — — 49,839 Blue Planet Automation Software and Services — — 16,934 — 16,934 Maintenance Support and Training — — — 67,630 67,630 Installation and Deployment — — — 39,611 39,611 Consulting and Network Design — — — 6,485 6,485 Total revenue by product line $ 576,631 $ 49,839 $ 16,934 $ 113,726 $ 757,130 Timing of revenue recognition: Products and services at a point in time $ 576,631 $ 16,062 $ 5,173 $ 1,857 $ 599,723 Services transferred over time — 33,777 11,761 111,869 157,407 Total revenue by timing of revenue recognition $ 576,631 $ 49,839 $ 16,934 $ 113,726 $ 757,130 Quarter Ended February 1, 2020 Networking Platforms Platform Software and Services Blue Planet Automation Software and Services Global Services Total Product lines: Converged Packet Optical $ 591,549 $ — $ — $ — $ 591,549 Routing and Switching 67,508 — — — 67,508 Platform Software and Services — 51,888 — — 51,888 Blue Planet Automation Software and Services — — 15,466 — 15,466 Maintenance Support and Training — — — 61,793 61,793 Installation and Deployment — — — 34,954 34,954 Consulting and Network Design — — — 9,754 9,754 Total revenue by product line $ 659,057 $ 51,888 $ 15,466 $ 106,501 $ 832,912 Timing of revenue recognition: Products and services at a point in time $ 659,057 $ 13,114 $ 3,736 $ 4,197 $ 680,104 Services transferred over time — 38,774 11,730 102,304 152,808 Total revenue by timing of revenue recognition $ 659,057 $ 51,888 $ 15,466 $ 106,501 $ 832,912 Ciena reflects its sales geographically around the following markets: (i) Americas; (ii) Europe, Middle East and Africa (“EMEA”); and (iii) Asia Pacific, Japan and India (“APAC”). Americas includes activities in North America and South America. Within each geographic area, Ciena maintains specific teams or personnel that focus on a particular region, country, customer or market vertical. These teams include sales management, account salespersons and sales engineers, as well as services professionals and commercial management personnel. The following table reflects Ciena’s geographic distribution of revenue principally based on the relevant location for Ciena’s delivery of products and performance of services. For the periods below, Ciena’s geographic distribution of revenue was as follows (in thousands): Quarter Ended January 30, February 1, 2021 2020 Geographic distribution: Americas $ 496,611 $ 574,004 EMEA 155,418 129,965 APAC 105,101 128,943 Total revenue by geographic distribution $ 757,130 $ 832,912 Ciena’s revenue includes $439.4 million and $524.3 million of United States revenue for the first quarter of fiscal 2021 and 2020, respectively. No other country accounted for 10% or more of total revenue for the periods presented above. For the first quarter of fiscal 2021, there were no customers that accounted for at least 10% of Ciena’s revenue. The table below shows the customers that accounted for at least 10% of Ciena’s revenue for the first quarter of fiscal 2020: (in thousands): Quarter Ended January 30, February 1, 2021 2020 AT&amp;T n/a $ 84,010 Verizon n/a 114,548 Total n/a $ 198,558 n/a Denotes revenue representing less than 10% of total revenue for the period The customers identified above for the first quarter of fiscal 2020 purchased products and services from each of Ciena’s operating segments. • Networking Platforms revenue reflects sales of Ciena’s Converged Packet Optical and Routing and Switching product lines . ◦ Converged Packet Optical - includes the 6500 Packet-Optical Platform, Waveserver ® stackable interconnect system, the 6500 Reconfigurable Line System (RLS) and the 5400 family of Packet-Optical Platforms. This product line also includes sales of the Z-Series Packet-Optical Platform. ◦ Routing and Switching - includes the 3000 family of service delivery switches and service aggregation switches and the 5000 family of service aggregation switches. This product line also includes the 8700 Packetwave Platform, the Ethernet packet configuration for the 5410 Service Aggregation Switch, and the 6500 Packet Transport System (PTS), which combines packet switching, control plane operation, and integrated optics. The Networking Platforms segment also includes sales of operating system software and enhanced software features embedded in each of the product lines above. Revenue from this segment is included in product revenue on the Condensed Consolidated Statements of Operations. Operating system software and enhanced software features embedded in Ciena hardware are each considered distinct performance obligations for which the revenue is generally recognized upfront at a point in time upon transfer of control. • Platform Software and Services provides analytics, data, and planning tools to assist customers in managing Ciena’s Networking Platforms products in their networks. Ciena’s platform software includes its Manage, Control and Plan (MCP) domain controller solution, OneControl Unified Management System, as well as planning tools and a number of legacy software solutions that support our installed base of network solutions. Platform software-related services revenue includes sales of subscription, installation, support, and consulting services related to Ciena’s software platforms, operating system software and enhanced software features embedded in each of the Networking Platforms product lines above. Revenue from the software portion of this segment is included in product revenue on the Condensed Consolidated Statements of Operations. Revenue from services portions of this segment is included in services revenue on the Condensed Consolidated Statements of Operations. • Blue Planet ® Automation Software and Services is a comprehensive, micro-services, standards-based open software suite, together with related services, that enables customers to implement large-scale software and IT-led operations support system (OSS) transformations by transforming legacy networks into “service ready” networks, accelerating the creation, delivery and lifecycle management of new, cloud-based services. Ciena’s Blue Planet Automation Platform includes multi-domain service orchestration (MDSO), inventory management (BPI), route optimization and analysis (ROA), network function virtualization orchestration (NFVO), and unified assurance and analytics (UAA). Services revenue includes sales of subscription, installation, support, consulting and design services related to Ciena’s Blue Planet Automation Platform. Revenue from the software portion of this segment is included in product revenue on the Condensed Consolidated Statements of Operations. Revenue from services portions of this segment is included in services revenue on the Condensed Consolidated Statements of Operations. Ciena’s software platform revenue typically reflects either perpetual or term-based software licenses, and these sales are considered a distinct performance obligation where revenue is generally recognized upfront at a point in time upon transfer of control. Revenue from software subscription and support are recognized ratably over the period during which the services are performed. Revenue from professional services for solution customization, software and solution support services, consulting and design, and build-operate-transfer services relating to Ciena’s software offerings are recognized over time with Ciena applying the input method to determine the amount of revenue to be recognized in a given period. • Global Services revenue reflects sales of a broad range of Ciena’s services for maintenance support and training, installation and deployment, and consulting and network design activities. Revenue from this segment is included in services revenue on the Condensed Consolidated Statements of Operations. Ciena’s Global Services are considered a distinct performance obligation where revenue is generally recognized over time. Revenue from maintenance support is recognized ratably over the period during which the services are performed. Revenue from installation and deployment services and consulting and network design services are recognized over time with Ciena applying the input method to determine the amount of revenue to be recognized in a given period. Revenue from training services is generally recognized at a point in time upon completion of the service. Contract Balances The following table provides information about receivables, contract assets and contract liabilities (deferred revenue) from contracts with customers (in thousands): Balance at January 30, 2021 Balance at October 31, 2020 Accounts receivable, net $ 700,025 $ 719,405 Contract assets for unbilled accounts receivable, net $ 85,461 $ 85,843 Deferred revenue $ 190,600 $ 158,363 Our contract assets represent unbilled accounts receivable, net where transfer of a product or service has occurred but invoicing is conditional upon completion of future performance obligations. These amounts are primarily related to installation and deployment and professional services arrangements where transfer of control has occurred, but Ciena has not yet invoiced the customer. Contract assets are included in prepaid expenses and other current assets in the Condensed Consolidated Balance Sheets. See Note 10 below. Contract liabilities consist of deferred revenue and represent advanced payments against non-cancelable customer orders received prior to revenue recognition. Ciena recognized approximately $46.4 million and $49.0 million of revenue during the first three months of fiscal 2021 and 2020 that was included in the deferred revenue balance at October 31, 2020 and November 2, 2019, respectively. Revenue recognized due to changes in transaction price from performance obligations satisfied or partially satisfied in previous periods was immaterial during the three months ended January 30, 2021 and February 1, 2020. Capitalized Contract Acquisition Costs Capitalized contract acquisition costs consist of deferred sales commissions, were $15.7 million and $15.3 million as of January 30, 2021 and October 31, 2020, respectively, and were included in prepaid expenses and other and other long-term assets. The amortization expense associated with these costs was $5.5 million and $5.6 million during the first three months of fiscal 2021 and 2020, respectively, and was included in sales and marketing expense. Remaining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Jan. 30, 2021</t>
        </is>
      </c>
    </row>
    <row r="3">
      <c r="A3" s="3" t="inlineStr">
        <is>
          <t>Restructuring and Related Activities [Abstract]</t>
        </is>
      </c>
    </row>
    <row r="4">
      <c r="A4" s="4" t="inlineStr">
        <is>
          <t>Restructuring Costs</t>
        </is>
      </c>
      <c r="B4" s="4" t="inlineStr">
        <is>
          <t>RESTRUCTURING COSTS Ciena has undertaken a number of restructuring activities intended to reduce expense and to better align its workforce and costs with market opportunities, product development and business strategies. The following table sets forth the restructuring activity and balance of the restructuring liability accounts, which are included in Accrued liabilities and other short-term obligations on Ciena’s Condensed Consolidated Balance Sheets, for the three months ended January 30, 2021 (in thousands): Workforce Consolidation Total Balance at October 31, 2020 $ 2,915 $ — $ 2,915 Charges 1,990 (1) 3,877 (2) 5,867 Cash payments (2,994) (3,877) (6,871) Balance at January 30, 2021 $ 1,911 $ — $ 1,911 Current restructuring liabilities $ 1,911 $ — $ 1,911 (1) Reflects a global workforce reduction of 50 employees during the three months ended January 30, 2021 as part of a business optimization strategy to improve gross margin, constrain operating expense and redesign certain business processes. (2) Primarily represents costs and imputed interest expense related to restructured facilities and the redesign of certain business processes. The following table sets forth the restructuring activity and balance of the restructuring liability accounts, which are included in Accrued liabilities and other short-term obligations on Ciena’s Condensed Consolidated Balance Sheets for the three months ended February 1, 2020 (in thousands): Workforce Consolidation Total Balance at November 2, 2019 $ 3,983 $ 11,160 $ 15,143 Charges 1,204 (1) 3,268 (2) 4,472 Adjustments related to ASC 842 — (11,160) (3) (11,160) Cash payments (2,955) (3,268) (6,223) Balance at February 1, 2020 $ 2,232 $ — $ 2,232 Current restructuring liabilities $ 2,232 $ — $ 2,232 (1) Reflects a global workforce reduction of approximately 22 employees during the three months ended February 1, 2020 as part of a business optimization strategy to improve gross margin, constrain operating expense and redesign certain business processes. (2) Primarily represents variable costs and imputed interest expense related to restructured facilities. (3) Represents restructuring reserve liability recognized as a reduction to Operating right-of-use (“ROU”) assets, net in relation to adoption of ASC 8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Income, Net</t>
        </is>
      </c>
      <c r="B1" s="2" t="inlineStr">
        <is>
          <t>3 Months Ended</t>
        </is>
      </c>
    </row>
    <row r="2">
      <c r="B2" s="2" t="inlineStr">
        <is>
          <t>Jan. 30, 2021</t>
        </is>
      </c>
    </row>
    <row r="3">
      <c r="A3" s="3" t="inlineStr">
        <is>
          <t>Other Income and Expenses [Abstract]</t>
        </is>
      </c>
    </row>
    <row r="4">
      <c r="A4" s="4" t="inlineStr">
        <is>
          <t>Interest and Other Income, Net</t>
        </is>
      </c>
      <c r="B4" s="4" t="inlineStr">
        <is>
          <t>INTEREST AND OTHER INCOME (LOSS), NETThe components of interest and other income (loss), net, are as follows (in thousands): Quarter Ended January 30, February 1, 2021 2020 Interest income $ 534 $ 3,390 Gains on non-hedge designated foreign currency forward contracts 4,530 637 Foreign currency exchange losses (6,918) (771) Other 733 390 Interest and other income (loss), net $ (1,121) $ 3,646 Ciena Corporation, as the U.S. parent entity, uses the U.S. Dollar as its functional currency; however, some of its foreign branch offices and subsidiaries use local currencies as their functional currencies. Ciena recorded $6.9 million and $0.8 million in foreign currency exchange rate losses during the first three months of fiscal 2021 and 2020, respectively, as a result of monetary assets and liabilities that were transacted in a currency other than the entity’s functional currency, and the related remeasurement adjustments were recorded in interest and other income (loss), net, on the Condensed Consolidated Statements of Operations. From time to time, Ciena uses foreign currency forwards to hedge this type of balance sheet exposure. These forwards are not designated as hedges for accounting purposes, and any net gain or loss associated with these derivatives is reported in interest and other income (loss), net, on the Condensed Consolidated Statements of Operations. During the first three months of fiscal 2021 and 2020, respectively, Ciena recorded gains of $4.5 million and $0.6 million from non-hedge designated foreign currency forward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0, 2021</t>
        </is>
      </c>
    </row>
    <row r="3">
      <c r="A3" s="3" t="inlineStr">
        <is>
          <t>Income Tax Disclosure [Abstract]</t>
        </is>
      </c>
    </row>
    <row r="4">
      <c r="A4" s="4" t="inlineStr">
        <is>
          <t>Income Taxes</t>
        </is>
      </c>
      <c r="B4" s="4" t="inlineStr">
        <is>
          <t>INCOME TAXES On December 2, 2019, the U.S. Department of the Treasury released final regulations and proposed regulations under Section 59A of the Internal Revenue Code, the Base Erosion and Anti-Abuse Tax (“BEAT”). BEAT, which requires certain U.S. corporations to pay a minimum tax associated with deductible payments to non-U.S. related parties, was enacted as part of the Tax Cuts and Jobs Act (the “Tax Act”). Also, on December 2, 2019, the U.S. Department of the Treasury released final regulations that provide additional guidance with respect to the foreign tax credit regime under the Tax Act. The effective tax rate for the three months ended January 30, 2021 was higher than the effective tax rate for the three months ended February 1, 2020, primarily due to the BEAT reduction in fiscal 2020 and the effect of the final regulations released on December 2,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tments</t>
        </is>
      </c>
      <c r="B1" s="2" t="inlineStr">
        <is>
          <t>3 Months Ended</t>
        </is>
      </c>
    </row>
    <row r="2">
      <c r="B2" s="2" t="inlineStr">
        <is>
          <t>Jan. 30, 2021</t>
        </is>
      </c>
    </row>
    <row r="3">
      <c r="A3" s="3" t="inlineStr">
        <is>
          <t>Investments, Debt and Equity Securities [Abstract]</t>
        </is>
      </c>
    </row>
    <row r="4">
      <c r="A4" s="4" t="inlineStr">
        <is>
          <t>Short-Term and Long-Term Investments</t>
        </is>
      </c>
      <c r="B4" s="4" t="inlineStr">
        <is>
          <t xml:space="preserve">SHORT-TERM AND LONG-TERM INVESTMENTS As of the dates indicated, investments are comprised of the following (in thousands): January 30, 2021 Amortized Cost Gross Unrealized Gross Unrealized Estimated Fair U.S. government obligations: Included in short-term investments $ 151,420 $ 14 $ — $ 151,434 Included in long-term investments 102,360 4 — 102,364 $ 253,780 $ 18 $ — $ 253,798 October 31, 2020 Amortized Cost Gross Unrealized Gross Unrealized Estimated Fair U.S. government obligations: Included in short-term investments $ 150,559 $ 109 $ (1) $ 150,667 Included in long-term investments 82,252 — (26) 82,226 $ 232,811 $ 109 $ (27) $ 232,893 The following table summarizes the final legal maturities of debt investments at January 30, 2021 (in thousands): Amortized Estimated Less than one year $ 151,420 $ 151,434 Due in 1-2 years 102,360 102,364 $ 253,780 $ 253,7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30, 2021</t>
        </is>
      </c>
    </row>
    <row r="3">
      <c r="A3" s="3" t="inlineStr">
        <is>
          <t>Fair Value Disclosures [Abstract]</t>
        </is>
      </c>
    </row>
    <row r="4">
      <c r="A4" s="4" t="inlineStr">
        <is>
          <t>Fair Value Measurements</t>
        </is>
      </c>
      <c r="B4" s="4" t="inlineStr">
        <is>
          <t>FAIR VALUE MEASUREMENTS As of the date indicated, the following table summarizes the assets and liabilities that are recorded at fair value on a recurring basis (in thousands): January 30, 2021 Level 1 Level 2 Level 3 Total Assets: Money market funds $ 810,289 $ — $ — $ 810,289 Bond mutual fund 50,348 — — 50,348 Time deposits 35,014 — — 35,014 Deferred compensation plan assets 10,669 — — 10,669 U.S. government obligations — 253,798 — 253,798 Foreign currency forward contracts — 8,397 — 8,397 Total assets measured at fair value $ 906,320 $ 262,195 $ — $ 1,168,515 Liabilities: Foreign currency forward contracts $ — $ 417 $ — $ 417 Forward starting interest rate swaps — 26,248 — 26,248 Total liabilities measured at fair value $ — $ 26,665 $ — $ 26,665 October 31, 2020 Level 1 Level 2 Level 3 Total Assets: Money market funds $ 889,293 $ — $ — $ 889,293 Bond mutual fund 50,361 — — 50,361 Deferred compensation plan assets 8,213 — — 8,213 U.S. government obligations — 232,893 — 232,893 Foreign currency forward contracts — 82 — 82 Total assets measured at fair value $ 947,867 $ 232,975 $ — $ 1,180,842 Liabilities: Foreign currency forward contracts $ — $ 681 $ — $ 681 Forward starting interest rate swaps — 28,513 — 28,513 Total liabilities measured at fair value $ — $ 29,194 $ — $ 29,194 As of the date indicated, the assets and liabilities above are presented on Ciena’s Condensed Consolidated Balance Sheets as follows (in thousands): January 30, 2021 Level 1 Level 2 Level 3 Total Assets: Cash equivalents $ 895,651 $ — $ — $ 895,651 Short-term investments — 151,434 — 151,434 Prepaid expenses and other — 8,397 — 8,397 Other long-term assets 10,669 102,364 — 113,033 Total assets measured at fair value $ 906,320 $ 262,195 $ — $ 1,168,515 Liabilities: Accrued liabilities and other short-term obligations $ — $ 417 $ — $ 417 Other long-term obligations — 26,248 — 26,248 Total liabilities measured at fair value $ — $ 26,665 $ — $ 26,665 October 31, 2020 Level 1 Level 2 Level 3 Total Assets: Cash equivalents $ 939,654 $ — $ — $ 939,654 Short-term investments — 150,667 — 150,667 Prepaid expenses and other — 82 — 82 Other long-term assets 8,213 82,226 — 90,439 Total assets measured at fair value $ 947,867 $ 232,975 $ — $ 1,180,842 Liabilities: Accrued liabilities and other short-term obligations $ — $ 681 $ — $ 681 Other long-term obligations — 28,513 — 28,513 Total liabilities measured at fair value $ — $ 29,194 $ — $ 29,194 Ciena did not have any transfers between Level 1 and Level 2 fair value measurements during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an. 30, 2021</t>
        </is>
      </c>
    </row>
    <row r="3">
      <c r="A3" s="3" t="inlineStr">
        <is>
          <t>Inventory Disclosure [Abstract]</t>
        </is>
      </c>
    </row>
    <row r="4">
      <c r="A4" s="4" t="inlineStr">
        <is>
          <t>Inventories</t>
        </is>
      </c>
      <c r="B4" s="4" t="inlineStr">
        <is>
          <t>INVENTORIES As of the dates indicated, inventories are comprised of the following (in thousands): January 30, October 31, Raw materials $ 123,388 $ 119,481 Work-in-process 11,353 13,738 Finished goods 257,048 210,050 Deferred cost of goods sold 38,920 40,747 Gross inventories 430,709 384,016 Provision for excess and obsolescence (40,976) (39,637) Inventories, net $ 389,733 $ 344,379 Ciena writes down its inventory for estimated obsolescence or unmarketable inventory by an amount equal to the difference between the cost of inventory and the estimated net realizable value based on assumptions about future demand, which are affected by changes in Ciena’s strategic direction, discontinuance of a product or introduction of newer versions of products, declines in the sales of or forecasted demand for certain products, and general market conditions. During the first three months of fiscal 2021, Ciena recorded a provision for excess and obsolescence of $5.9 million, primarily related to a decrease in the forecasted demand for certain Networking Platforms products. Deductions from the provision for excess and obsolete inventory relate primarily to disposal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t>
        </is>
      </c>
      <c r="B1" s="2" t="inlineStr">
        <is>
          <t>3 Months Ended</t>
        </is>
      </c>
    </row>
    <row r="2">
      <c r="B2" s="2" t="inlineStr">
        <is>
          <t>Jan. 30, 2021</t>
        </is>
      </c>
    </row>
    <row r="3">
      <c r="A3" s="3" t="inlineStr">
        <is>
          <t>Deferred Costs, Capitalized, Prepaid, and Other Assets Disclosure [Abstract]</t>
        </is>
      </c>
    </row>
    <row r="4">
      <c r="A4" s="4" t="inlineStr">
        <is>
          <t>Prepaid Expenses and Other</t>
        </is>
      </c>
      <c r="B4" s="4" t="inlineStr">
        <is>
          <t>PREPAID EXPENSES AND OTHER As of the dates indicated, prepaid expenses and other are comprised of the following (in thousands): January 30, October 31, Contract assets for unbilled accounts receivable, net $ 85,461 $ 85,843 Prepaid expenses 76,462 70,647 Prepaid VAT and other taxes 73,767 72,838 Product demonstration equipment, net 44,707 44,793 Other non-trade receivables 26,099 21,981 Capitalized contract acquisition costs 10,712 11,296 Derivative assets 8,397 82 Deferred deployment expense 505 604 $ 326,110 $ 308,084 Depreciation of product demonstration equipment was $2.6 million during the first three months of fiscal 2021 and $2.2 million during the first three months of fiscal 2020. For further discussion on contract assets and capitalized contract acquisition costs, see Note 3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t>
        </is>
      </c>
      <c r="B1" s="2" t="inlineStr">
        <is>
          <t>3 Months Ended</t>
        </is>
      </c>
    </row>
    <row r="2">
      <c r="B2" s="2" t="inlineStr">
        <is>
          <t>Jan. 30, 2021</t>
        </is>
      </c>
    </row>
    <row r="3">
      <c r="A3" s="3" t="inlineStr">
        <is>
          <t>Balance Sheet Related Disclosures [Abstract]</t>
        </is>
      </c>
    </row>
    <row r="4">
      <c r="A4" s="4" t="inlineStr">
        <is>
          <t>Other Balance Sheet Details</t>
        </is>
      </c>
      <c r="B4" s="4" t="inlineStr">
        <is>
          <t xml:space="preserve">OTHER BALANCE SHEET DETAILS As of the dates indicated, accrued liabilities and other short-term obligations are comprised of the following (in thousands): January 30, October 31, Compensation, payroll related tax and benefits (1) $ 76,477 $ 135,462 Warranty 48,184 49,868 Vacation 28,414 26,945 Finance lease obligations 3,011 2,836 Interest payable 605 672 Other 118,312 118,349 $ 275,003 $ 334,132 (1) Reduction is primarily due to the timing of bonus payments to employees under Ciena’s annual cash incentive compensation plan. The following table summarizes the activity in Ciena’s accrued warranty for the fiscal periods indicated (in thousands): Beginning Balance Current Period Provisions Settlements Ending Balance Three Months Ended February 1, 2020 $ 48,498 7,898 (5,206) $ 51,190 Three Months Ended January 30, 2021 $ 49,868 3,239 (4,923) $ 48,184 As of the dates indicated, deferred revenue is comprised of the following (in thousands): January 30, October 31, Products $ 15,374 $ 17,534 Services 175,226 140,829 190,600 158,363 Less current portion (136,229) (108,700) Long-term deferred revenue $ 54,371 $ 49,6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Jan. 30, 2021</t>
        </is>
      </c>
    </row>
    <row r="3">
      <c r="A3" s="3" t="inlineStr">
        <is>
          <t>Derivative Instruments and Hedging Activities Disclosure [Abstract]</t>
        </is>
      </c>
    </row>
    <row r="4">
      <c r="A4" s="4" t="inlineStr">
        <is>
          <t>Derivative Instruments</t>
        </is>
      </c>
      <c r="B4" s="4" t="inlineStr">
        <is>
          <t>DERIVATIVE INSTRUMENTS Foreign Currency Derivatives Ciena conducts business globally in numerous currencies, thus is exposed to adverse movements in foreign currency exchange rates. To limit the exposure related to foreign currency changes, Ciena enters into foreign currency contracts. Ciena does not enter into such contracts for speculative purposes. As of January 30, 2021 and October 31, 2020, Ciena had forward contracts to hedge its foreign exchange exposure in order to reduce variability principally related to research and development activities. The notional amount of these contracts was approximately $248.3 million and $254.9 million as of January 30, 2021 and October 31, 2020, respectively. These foreign exchange contracts have maturities of 24 months or less and have been designated as cash flow hedges. As of January 30, 2021 and October 31, 2020, Ciena had forward contracts to hedge its foreign exchange exposure in order to reduce the variability in various currencies of certain balance sheet items. The notional amount of these contracts was approximately $210.4 million and $212.0 million as of January 30, 2021 and October 31, 2020, respectively. These foreign exchange contracts have maturities of 12 months or less and have not been designated as hedges for accounting purposes. Interest Rate Derivatives Ciena is exposed to floating rates of LIBOR interest on its term loan borrowings (see Note 15 below) and has hedged such risk by entering into floating to fixed interest rate swap arrangements (“interest rate swaps”). The interest rate swaps fix the LIBOR rate for $350.0 million of the 2025 Term Loan (as defined in Note 15 below) at 2.957% through September 2023. The total notional amount of interest rate swaps in effect was $350.0 million as of January 30, 2021 and October 31, 2020. Ciena expects the variable rate payments to be received under the terms of the interest rate swaps to offset exactly the forecasted variable rate payments on the equivalent notional amounts of the term loan. These derivative contracts have been designated as cash flow hedges. Other information regarding Ciena’s derivatives is immaterial for separate financial statement presentation. See Note 5 and Note 8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an. 30, 2021</t>
        </is>
      </c>
      <c r="C2" s="2" t="inlineStr">
        <is>
          <t>Feb. 01, 2020</t>
        </is>
      </c>
    </row>
    <row r="3">
      <c r="A3" s="3" t="inlineStr">
        <is>
          <t>Revenue:</t>
        </is>
      </c>
    </row>
    <row r="4">
      <c r="A4" s="4" t="inlineStr">
        <is>
          <t>Total revenue</t>
        </is>
      </c>
      <c r="B4" s="6" t="n">
        <v>757130</v>
      </c>
      <c r="C4" s="6" t="n">
        <v>832912</v>
      </c>
    </row>
    <row r="5">
      <c r="A5" s="3" t="inlineStr">
        <is>
          <t>Cost of goods sold:</t>
        </is>
      </c>
    </row>
    <row r="6">
      <c r="A6" s="4" t="inlineStr">
        <is>
          <t>Total cost of goods sold</t>
        </is>
      </c>
      <c r="B6" s="5" t="n">
        <v>399239</v>
      </c>
      <c r="C6" s="5" t="n">
        <v>462377</v>
      </c>
    </row>
    <row r="7">
      <c r="A7" s="4" t="inlineStr">
        <is>
          <t>Gross profit</t>
        </is>
      </c>
      <c r="B7" s="5" t="n">
        <v>357891</v>
      </c>
      <c r="C7" s="5" t="n">
        <v>370535</v>
      </c>
    </row>
    <row r="8">
      <c r="A8" s="3" t="inlineStr">
        <is>
          <t>Operating expenses:</t>
        </is>
      </c>
    </row>
    <row r="9">
      <c r="A9" s="4" t="inlineStr">
        <is>
          <t>Research and development</t>
        </is>
      </c>
      <c r="B9" s="5" t="n">
        <v>132741</v>
      </c>
      <c r="C9" s="5" t="n">
        <v>130900</v>
      </c>
    </row>
    <row r="10">
      <c r="A10" s="4" t="inlineStr">
        <is>
          <t>Selling and marketing</t>
        </is>
      </c>
      <c r="B10" s="5" t="n">
        <v>97278</v>
      </c>
      <c r="C10" s="5" t="n">
        <v>107066</v>
      </c>
    </row>
    <row r="11">
      <c r="A11" s="4" t="inlineStr">
        <is>
          <t>General and administrative</t>
        </is>
      </c>
      <c r="B11" s="5" t="n">
        <v>39993</v>
      </c>
      <c r="C11" s="5" t="n">
        <v>42468</v>
      </c>
    </row>
    <row r="12">
      <c r="A12" s="4" t="inlineStr">
        <is>
          <t>Amortization of intangible assets</t>
        </is>
      </c>
      <c r="B12" s="5" t="n">
        <v>5910</v>
      </c>
      <c r="C12" s="5" t="n">
        <v>5853</v>
      </c>
    </row>
    <row r="13">
      <c r="A13" s="4" t="inlineStr">
        <is>
          <t>Significant asset impairments and restructuring costs</t>
        </is>
      </c>
      <c r="B13" s="5" t="n">
        <v>5867</v>
      </c>
      <c r="C13" s="5" t="n">
        <v>4472</v>
      </c>
    </row>
    <row r="14">
      <c r="A14" s="4" t="inlineStr">
        <is>
          <t>Acquisition and integration costs</t>
        </is>
      </c>
      <c r="B14" s="5" t="n">
        <v>307</v>
      </c>
      <c r="C14" s="5" t="n">
        <v>1819</v>
      </c>
    </row>
    <row r="15">
      <c r="A15" s="4" t="inlineStr">
        <is>
          <t>Total operating expenses</t>
        </is>
      </c>
      <c r="B15" s="5" t="n">
        <v>282096</v>
      </c>
      <c r="C15" s="5" t="n">
        <v>292578</v>
      </c>
    </row>
    <row r="16">
      <c r="A16" s="4" t="inlineStr">
        <is>
          <t>Income from operations</t>
        </is>
      </c>
      <c r="B16" s="5" t="n">
        <v>75795</v>
      </c>
      <c r="C16" s="5" t="n">
        <v>77957</v>
      </c>
    </row>
    <row r="17">
      <c r="A17" s="4" t="inlineStr">
        <is>
          <t>Interest and other income (loss), net</t>
        </is>
      </c>
      <c r="B17" s="5" t="n">
        <v>-1121</v>
      </c>
      <c r="C17" s="5" t="n">
        <v>3646</v>
      </c>
    </row>
    <row r="18">
      <c r="A18" s="4" t="inlineStr">
        <is>
          <t>Interest expense</t>
        </is>
      </c>
      <c r="B18" s="5" t="n">
        <v>-7360</v>
      </c>
      <c r="C18" s="5" t="n">
        <v>-8815</v>
      </c>
    </row>
    <row r="19">
      <c r="A19" s="4" t="inlineStr">
        <is>
          <t>Loss on extinguishment and modification of debt</t>
        </is>
      </c>
      <c r="B19" s="5" t="n">
        <v>0</v>
      </c>
      <c r="C19" s="5" t="n">
        <v>-646</v>
      </c>
    </row>
    <row r="20">
      <c r="A20" s="4" t="inlineStr">
        <is>
          <t>Income before income taxes</t>
        </is>
      </c>
      <c r="B20" s="5" t="n">
        <v>67314</v>
      </c>
      <c r="C20" s="5" t="n">
        <v>72142</v>
      </c>
    </row>
    <row r="21">
      <c r="A21" s="4" t="inlineStr">
        <is>
          <t>Provision for income taxes</t>
        </is>
      </c>
      <c r="B21" s="5" t="n">
        <v>11966</v>
      </c>
      <c r="C21" s="5" t="n">
        <v>9814</v>
      </c>
    </row>
    <row r="22">
      <c r="A22" s="4" t="inlineStr">
        <is>
          <t>Net income</t>
        </is>
      </c>
      <c r="B22" s="6" t="n">
        <v>55348</v>
      </c>
      <c r="C22" s="6" t="n">
        <v>62328</v>
      </c>
    </row>
    <row r="23">
      <c r="A23" s="4" t="inlineStr">
        <is>
          <t>Basic net income per common share (in dollars per share)</t>
        </is>
      </c>
      <c r="B23" s="7" t="n">
        <v>0.36</v>
      </c>
      <c r="C23" s="7" t="n">
        <v>0.4</v>
      </c>
    </row>
    <row r="24">
      <c r="A24" s="4" t="inlineStr">
        <is>
          <t>Diluted net income per potential common share (in dollars per share)</t>
        </is>
      </c>
      <c r="B24" s="7" t="n">
        <v>0.35</v>
      </c>
      <c r="C24" s="7" t="n">
        <v>0.4</v>
      </c>
    </row>
    <row r="25">
      <c r="A25" s="4" t="inlineStr">
        <is>
          <t>Weighted average basic common shares outstanding (in shares)</t>
        </is>
      </c>
      <c r="B25" s="5" t="n">
        <v>155174</v>
      </c>
      <c r="C25" s="5" t="n">
        <v>154334</v>
      </c>
    </row>
    <row r="26">
      <c r="A26" s="4" t="inlineStr">
        <is>
          <t>Weighted average dilutive potential common shares outstanding (in shares)</t>
        </is>
      </c>
      <c r="B26" s="5" t="n">
        <v>156583</v>
      </c>
      <c r="C26" s="5" t="n">
        <v>155738</v>
      </c>
    </row>
    <row r="27">
      <c r="A27" s="4" t="inlineStr">
        <is>
          <t>Products</t>
        </is>
      </c>
    </row>
    <row r="28">
      <c r="A28" s="3" t="inlineStr">
        <is>
          <t>Revenue:</t>
        </is>
      </c>
    </row>
    <row r="29">
      <c r="A29" s="4" t="inlineStr">
        <is>
          <t>Total revenue</t>
        </is>
      </c>
      <c r="B29" s="6" t="n">
        <v>597220</v>
      </c>
      <c r="C29" s="6" t="n">
        <v>687215</v>
      </c>
    </row>
    <row r="30">
      <c r="A30" s="3" t="inlineStr">
        <is>
          <t>Cost of goods sold:</t>
        </is>
      </c>
    </row>
    <row r="31">
      <c r="A31" s="4" t="inlineStr">
        <is>
          <t>Total cost of goods sold</t>
        </is>
      </c>
      <c r="B31" s="5" t="n">
        <v>315098</v>
      </c>
      <c r="C31" s="5" t="n">
        <v>389013</v>
      </c>
    </row>
    <row r="32">
      <c r="A32" s="4" t="inlineStr">
        <is>
          <t>Services</t>
        </is>
      </c>
    </row>
    <row r="33">
      <c r="A33" s="3" t="inlineStr">
        <is>
          <t>Revenue:</t>
        </is>
      </c>
    </row>
    <row r="34">
      <c r="A34" s="4" t="inlineStr">
        <is>
          <t>Total revenue</t>
        </is>
      </c>
      <c r="B34" s="5" t="n">
        <v>159910</v>
      </c>
      <c r="C34" s="5" t="n">
        <v>145697</v>
      </c>
    </row>
    <row r="35">
      <c r="A35" s="3" t="inlineStr">
        <is>
          <t>Cost of goods sold:</t>
        </is>
      </c>
    </row>
    <row r="36">
      <c r="A36" s="4" t="inlineStr">
        <is>
          <t>Total cost of goods sold</t>
        </is>
      </c>
      <c r="B36" s="6" t="n">
        <v>84141</v>
      </c>
      <c r="C36" s="6" t="n">
        <v>7336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Jan. 30, 2021</t>
        </is>
      </c>
    </row>
    <row r="3">
      <c r="A3" s="3" t="inlineStr">
        <is>
          <t>Accumulated Other Comprehensive Income (Loss), Net of Tax [Abstract]</t>
        </is>
      </c>
    </row>
    <row r="4">
      <c r="A4" s="4" t="inlineStr">
        <is>
          <t>Accumulated Other Comprehensive Income</t>
        </is>
      </c>
      <c r="B4" s="4" t="inlineStr">
        <is>
          <t>ACCUMULATED OTHER COMPREHENSIVE INCOME The following table summarizes the changes in accumulated balances of other comprehensive income (“AOCI”), net of tax, for the three months ended January 30, 2021 (in thousands): Unrealized Gain/(Loss) on Cumulative Available-for-sale Securities Foreign Currency Forward Contracts Forward Starting Interest Rate Swaps Foreign Currency Total Balance at October 31, 2020 $ 45 $ (219) $ (21,535) $ (13,649) $ (35,358) Other comprehensive gain (loss) before reclassifications (49) 7,848 (659) 15,861 23,001 Amounts reclassified from AOCI — (1,231) 2,041 — 810 Balance at January 30, 2021 $ (4) $ 6,398 $ (20,153) $ 2,212 $ (11,547) The following table summarizes the changes in AOCI, net of tax, for the three months ended February 1, 2020 (in thousands): Unrealized Gain/(Loss) on Cumulative Available-for-sale Securities Foreign Currency Forward Contracts Forward Starting Interest Rate Swaps Foreign Currency Total Balance at November 2, 2019 $ 152 $ 925 $ (13,686) $ (9,475) $ (22,084) Other comprehensive loss before reclassifications (86) (921) (1,718) (2,982) (5,707) Amounts reclassified from AOCI — (158) 238 — 80 Balance at February 1, 2020 $ 66 $ (154) $ (15,166) $ (12,457) $ (27,711) All amounts reclassified from AOCI related to settlement (gains) losses on foreign currency forward contracts designated as cash flow hedges impacted research and development expense on the Condensed Consolidated Statements of Operations. All amounts reclassified from AOCI related to settlement (gains) losses on forward starting interest rate swaps designated as cash flow hedges impacted interest and other income (loss), net, on the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30, 2021</t>
        </is>
      </c>
    </row>
    <row r="3">
      <c r="A3" s="3" t="inlineStr">
        <is>
          <t>Leases [Abstract]</t>
        </is>
      </c>
    </row>
    <row r="4">
      <c r="A4" s="4" t="inlineStr">
        <is>
          <t>Leases</t>
        </is>
      </c>
      <c r="B4" s="4" t="inlineStr">
        <is>
          <t>LEASES Ciena leases over 1.3 million square feet of facilities globally related to the ongoing operations of its business segments and related functions. Ciena’s principal executive offices are located in Hanover, Maryland. Ciena’s largest facilities are research and development centers located in Ottawa, Canada and Gurgaon, India. Ciena also has engineering and/or service delivery facilities located in San Jose, California; Alpharetta, Georgia; Quebec, Canada; Austin, Texas; and Pune and Bangalore, India. In addition, Ciena leases various smaller offices in regions throughout the world to support sales and services operations. Office facilities are leased under various non-cancelable operating or finance leases. Ciena's current leases have remaining terms that vary up to 11 years. Certain leases provide for options to extend up to 10 years and/or options to terminate within five years. Leases included in the Condensed Consolidated Balance Sheets were as follows (in thousands): Classification As of January 30, 2021 As of October 31, 2020 Operating leases: Operating ROU assets Operating right-of-use assets $ 54,244 $ 57,026 Operating lease liabilities Operating lease liabilities and Long-term operating lease liabilities 76,990 80,450 Finance leases: Buildings, gross Equipment, building, furniture and fixtures, net $ 73,776 $ 70,791 Less: accumulated depreciation Equipment, building, furniture and fixtures, net (19,764) (17,837) Buildings, net $ 54,012 $ 52,954 Finance lease liabilities Accrued liabilities and other short-term obligations and other long-term obligations $ 66,409 $ 64,401 ROU assets that involve subleased or vacant space aggregate $4.7 million as of January 30, 2021. These assets may become impaired if tenants are unable to service their obligations under the sublease, and/or if the estimates as to occupancy are not realized, either of which may be more likely as COVID-19 impacts evolve. The components of lease expense included in the Condensed Consolidated Statement of Operations were as follows (in thousands): Three Months Ended Three Months Ended Classification January 30, 2021 February 1, 2020 Operating lease costs Operating expense $ 4,229 $ 4,457 Finance lease cost: Amortization of finance ROU asset Operating expense 1,165 1,140 Interest on finance lease liabilities Interest expense 1,221 1,244 Total finance lease cost 2,386 2,384 Non-capitalized lease cost Operating expense 293 621 Variable lease cost (1) Operating expense 1,599 1,311 Net lease cost (2) $ 8,507 $ 8,773 (1) Variable lease costs include expenses relating to insurance, taxes, maintenance and other costs required by the applicable operating lease. Variable lease costs are determined by whether they are to be included in base rent and if amounts are based on a consumer price index. (2) Excludes other operating expense of $2.3 million and $4.3 million for the three months ended January 30, 2021 and February 1, 2020, respectively, related to amortization of leasehold improvements. Future minimum lease payments and the present value of minimum lease payments related to operating and finance leases as of January 30, 2021 were as follows (in thousands): Operating Leases Finance Leases Total Remaining fiscal 2021 $ 16,077 $ 7,759 $ 23,836 2022 19,112 8,215 27,327 2023 15,747 8,294 24,041 2024 13,237 8,310 21,547 2025 8,900 8,494 17,394 Thereafter 9,367 58,427 67,794 Total lease payments 82,440 99,499 181,939 Less: Imputed interest (5,450) (33,090) (38,540) Present value of lease liabilities 76,990 66,409 143,399 Less: Current portion of present value of minimum lease payments (19,364) (3,011) (22,375) Long-term portion of present value of minimum lease payments $ 57,626 $ 63,398 $ 121,024 The weighted average remaining lease terms and weighted average discount rates for operating and finance leases were as follows: As of January 30, 2021 As of October 31, 2020 Weighted-average remaining lease term in years: Operating leases 4.68 4.87 Finance leases 11.46 11.71 Weighted-average discount rates: Operating leases 2.82 % 2.82 % Finance leases 7.56 % 7.56 %</t>
        </is>
      </c>
    </row>
    <row r="5">
      <c r="A5" s="4" t="inlineStr">
        <is>
          <t>Leases</t>
        </is>
      </c>
      <c r="B5" s="4" t="inlineStr">
        <is>
          <t>LEASES Ciena leases over 1.3 million square feet of facilities globally related to the ongoing operations of its business segments and related functions. Ciena’s principal executive offices are located in Hanover, Maryland. Ciena’s largest facilities are research and development centers located in Ottawa, Canada and Gurgaon, India. Ciena also has engineering and/or service delivery facilities located in San Jose, California; Alpharetta, Georgia; Quebec, Canada; Austin, Texas; and Pune and Bangalore, India. In addition, Ciena leases various smaller offices in regions throughout the world to support sales and services operations. Office facilities are leased under various non-cancelable operating or finance leases. Ciena's current leases have remaining terms that vary up to 11 years. Certain leases provide for options to extend up to 10 years and/or options to terminate within five years. Leases included in the Condensed Consolidated Balance Sheets were as follows (in thousands): Classification As of January 30, 2021 As of October 31, 2020 Operating leases: Operating ROU assets Operating right-of-use assets $ 54,244 $ 57,026 Operating lease liabilities Operating lease liabilities and Long-term operating lease liabilities 76,990 80,450 Finance leases: Buildings, gross Equipment, building, furniture and fixtures, net $ 73,776 $ 70,791 Less: accumulated depreciation Equipment, building, furniture and fixtures, net (19,764) (17,837) Buildings, net $ 54,012 $ 52,954 Finance lease liabilities Accrued liabilities and other short-term obligations and other long-term obligations $ 66,409 $ 64,401 ROU assets that involve subleased or vacant space aggregate $4.7 million as of January 30, 2021. These assets may become impaired if tenants are unable to service their obligations under the sublease, and/or if the estimates as to occupancy are not realized, either of which may be more likely as COVID-19 impacts evolve. The components of lease expense included in the Condensed Consolidated Statement of Operations were as follows (in thousands): Three Months Ended Three Months Ended Classification January 30, 2021 February 1, 2020 Operating lease costs Operating expense $ 4,229 $ 4,457 Finance lease cost: Amortization of finance ROU asset Operating expense 1,165 1,140 Interest on finance lease liabilities Interest expense 1,221 1,244 Total finance lease cost 2,386 2,384 Non-capitalized lease cost Operating expense 293 621 Variable lease cost (1) Operating expense 1,599 1,311 Net lease cost (2) $ 8,507 $ 8,773 (1) Variable lease costs include expenses relating to insurance, taxes, maintenance and other costs required by the applicable operating lease. Variable lease costs are determined by whether they are to be included in base rent and if amounts are based on a consumer price index. (2) Excludes other operating expense of $2.3 million and $4.3 million for the three months ended January 30, 2021 and February 1, 2020, respectively, related to amortization of leasehold improvements. Future minimum lease payments and the present value of minimum lease payments related to operating and finance leases as of January 30, 2021 were as follows (in thousands): Operating Leases Finance Leases Total Remaining fiscal 2021 $ 16,077 $ 7,759 $ 23,836 2022 19,112 8,215 27,327 2023 15,747 8,294 24,041 2024 13,237 8,310 21,547 2025 8,900 8,494 17,394 Thereafter 9,367 58,427 67,794 Total lease payments 82,440 99,499 181,939 Less: Imputed interest (5,450) (33,090) (38,540) Present value of lease liabilities 76,990 66,409 143,399 Less: Current portion of present value of minimum lease payments (19,364) (3,011) (22,375) Long-term portion of present value of minimum lease payments $ 57,626 $ 63,398 $ 121,024 The weighted average remaining lease terms and weighted average discount rates for operating and finance leases were as follows: As of January 30, 2021 As of October 31, 2020 Weighted-average remaining lease term in years: Operating leases 4.68 4.87 Finance leases 11.46 11.71 Weighted-average discount rates: Operating leases 2.82 % 2.82 % Finance leases 7.56 % 7.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3 Months Ended</t>
        </is>
      </c>
    </row>
    <row r="2">
      <c r="B2" s="2" t="inlineStr">
        <is>
          <t>Jan. 30, 2021</t>
        </is>
      </c>
    </row>
    <row r="3">
      <c r="A3" s="3" t="inlineStr">
        <is>
          <t>Debt Disclosure [Abstract]</t>
        </is>
      </c>
    </row>
    <row r="4">
      <c r="A4" s="4" t="inlineStr">
        <is>
          <t>Short-Term and Long-Term Debt</t>
        </is>
      </c>
      <c r="B4" s="4" t="inlineStr">
        <is>
          <t>SHORT-TERM AND LONG-TERM DEBT 2025 Term Loan On January 23, 2020, Ciena entered into a Refinancing Amendment to Credit Agreement pursuant to which Ciena refinanced the entire outstanding amount of its then existing senior secured term loan and incurred a new senior secured term loan in an aggregate principal amount of $693.0 million and maturing on September 28, 2025 (the “2025 Term Loan”). The net carrying value of Ciena’s term loan was comprised of the following for the fiscal periods indicated (in thousands): January 30, 2021 October 31, 2020 Principal Balance Unamortized Discount Deferred Debt Issuance Costs Net Carrying Value Net Carrying Value 2025 Term Loan $ 686,070 $ (1,495) $ (2,789) $ 681,786 $ 683,286 Deferred debt issuance costs that were deducted from the carrying amounts of the term loan totaled $2.8 million at January 30, 2021 and $2.9 million at October 31, 2020. Deferred debt issuance costs are amortized using the straight-line method, which approximates the effect of the effective interest rate, through the maturity of the term loan. The amortization of deferred debt issuance costs for this term loan is included in interest expense, and was $0.2 million during the first three months of each of fiscal 2021 and fiscal 2020. The carrying value of the term loan listed above is also net of any unamortized debt discounts. As of January 30, 2021, the estimated fair value of the 2025 Term Loan was $686.1 million. Ciena’s term loan is categorized as Level 2 in the fair value hierarchy. Ciena estimated the fair value of its term loan using a market approach based on observable inputs, such as current market transactions involving comparable sec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Calculation</t>
        </is>
      </c>
      <c r="B1" s="2" t="inlineStr">
        <is>
          <t>3 Months Ended</t>
        </is>
      </c>
    </row>
    <row r="2">
      <c r="B2" s="2" t="inlineStr">
        <is>
          <t>Jan. 30, 2021</t>
        </is>
      </c>
    </row>
    <row r="3">
      <c r="A3" s="3" t="inlineStr">
        <is>
          <t>Earnings Per Share [Abstract]</t>
        </is>
      </c>
    </row>
    <row r="4">
      <c r="A4" s="4" t="inlineStr">
        <is>
          <t>Earnings Per Share Calculation</t>
        </is>
      </c>
      <c r="B4" s="4" t="inlineStr">
        <is>
          <t xml:space="preserve">EARNINGS PER SHARE CALCULATION The following tables (in thousands, except per share amounts) reconcile basic net income per common share (“Basic EPS”) and diluted net income per potential common share (“Diluted EPS”). Basic EPS is computed using the weighted average number of common shares outstanding. Diluted EPS is computed using the weighted average number of the following, in each case, to the extent the effect is not anti-dilutive: (i) common shares outstanding; (ii) shares issuable upon vesting of stock unit awards; and (iii) shares issuable under Ciena’s employee stock purchase plan and upon exercise of outstanding stock options, using the treasury stock method. Quarter Ended January 30, February 1, Numerator 2021 2020 Net income used to calculate Basic and Diluted EPS $ 55,348 $ 62,328 Quarter Ended January 30, February 1, Denominator 2021 2020 Basic weighted average shares outstanding 155,174 154,334 Add: Shares underlying outstanding stock options and stock unit awards and issuable under employee stock purchase plan 1,409 1,404 Dilutive weighted average shares outstanding 156,583 155,738 Quarter Ended January 30, February 1, EPS 2021 2020 Basic EPS $ 0.36 $ 0.40 Diluted EPS $ 0.35 $ 0.40 The following table summarizes the weighted average shares excluded from the calculation of the denominator for Diluted EPS due to their anti-dilutive effect for the periods indicated (in thousands): Quarter Ended January 30, February 1, 2021 2020 Shares underlying stock options and stock unit awards 135 731 Total shares excluded due to anti-dilutive effect 135 7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an. 30, 2021</t>
        </is>
      </c>
    </row>
    <row r="3">
      <c r="A3" s="3" t="inlineStr">
        <is>
          <t>Equity [Abstract]</t>
        </is>
      </c>
    </row>
    <row r="4">
      <c r="A4" s="4" t="inlineStr">
        <is>
          <t>Stockholders' Equity</t>
        </is>
      </c>
      <c r="B4" s="4" t="inlineStr">
        <is>
          <t>STOCKHOLDERS’ EQUITY Stock Repurchase Program On December 13, 2018, Ciena announced that its Board of Directors authorized a program to repurchase up to $500 million of Ciena’s common stock. After temporarily suspending repurchases of Ciena’s common stock during fiscal 2020, Ciena reinstituted its stock repurchase program in the first quarter of 2021 . The amount and timing of repurchases are subject to a variety of factors including liquidity, cash flow, stock price and general business and market conditions. The program may be modified, suspended, or discontinued at any time. The following table summarizes activity of the stock repurchase program, reported based on trade date: Shares Repurchased Weighted-Average Price per Share Amount Repurchased (in thousands) Cumulative balance at October 31, 2020 5,710,912 $ 39.33 $ 224,611 Repurchase of common stock under the stock repurchase program 251,578 52.49 13,206 Cumulative balance at January 30, 2021 5,962,490 $ 39.89 $ 237,817 The purchase price for the shares of Ciena’s stock repurchased is reflected as a reduction of common stock and additional paid-in capital. Stock Repurchases Related to Stock Unit Award Tax Withholdings Ciena repurchases shares of common stock to satisfy employee tax withholding obligations due on vesting of stock unit awards. The purchase price of $19.2 million for the shares of Ciena’s stock repurchased during the first three months of fiscal 2021 is reflected as a reduction to stockholders’ equity. Ciena is required to allocate the purchase price of the repurchased shares as a reduction of common stock and additional paid-in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3 Months Ended</t>
        </is>
      </c>
    </row>
    <row r="2">
      <c r="B2" s="2" t="inlineStr">
        <is>
          <t>Jan. 30, 2021</t>
        </is>
      </c>
    </row>
    <row r="3">
      <c r="A3" s="3" t="inlineStr">
        <is>
          <t>Share-based Payment Arrangement [Abstract]</t>
        </is>
      </c>
    </row>
    <row r="4">
      <c r="A4" s="4" t="inlineStr">
        <is>
          <t>Share-Based Compensation Expense</t>
        </is>
      </c>
      <c r="B4" s="4" t="inlineStr">
        <is>
          <t xml:space="preserve">SHARE-BASED COMPENSATION EXPENSE The following table summarizes share-based compensation expense for the periods indicated (in thousands): Quarter Ended January 30, February 1, 2021 2020 Product costs $ 953 $ 671 Service costs 1,205 842 Share-based compensation expense included in cost of goods sold 2,158 1,513 Research and development 4,794 3,849 Sales and marketing 5,816 4,613 General and administrative 6,358 5,527 Share-based compensation expense included in operating expense 16,968 13,989 Share-based compensation expense capitalized in inventory, net (162) 100 Total share-based compensation $ 18,964 $ 15,6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s and Entity-Wide Disclosures</t>
        </is>
      </c>
      <c r="B1" s="2" t="inlineStr">
        <is>
          <t>3 Months Ended</t>
        </is>
      </c>
    </row>
    <row r="2">
      <c r="B2" s="2" t="inlineStr">
        <is>
          <t>Jan. 30, 2021</t>
        </is>
      </c>
    </row>
    <row r="3">
      <c r="A3" s="3" t="inlineStr">
        <is>
          <t>Segment Reporting [Abstract]</t>
        </is>
      </c>
    </row>
    <row r="4">
      <c r="A4" s="4" t="inlineStr">
        <is>
          <t>Segments and Entity-Wide Disclosures</t>
        </is>
      </c>
      <c r="B4" s="4" t="inlineStr">
        <is>
          <t xml:space="preserve">SEGMENTS AND ENTITY-WIDE DISCLOSURES Segment Reporting Ciena has the following operating segments for reporting purposes: (i) Networking Platforms; (ii) Platform Software and Services; (iii) Blue Planet Automation Software and Services; and (iv) Global Services. Ciena's long-lived assets, including equipment, building, furniture and fixtures, ROU assets, finite-lived intangible assets and maintenance spares, are not reviewed by Ciena's chief operating decision maker for purposes of evaluating performance and allocating resources. As of January 30, 2021, equipment, building, furniture and fixtures, net, totaled $281.2 million, and operating ROU assets totaled $54.2 million both of which support asset groups within Ciena’s four operating segments and unallocated selling and general and administrative activities. As of January 30, 2021, finite-lived intangible assets, goodwill and maintenance spares are assigned to asset groups within the following segments (in thousands): January 30, 2021 Networking Platforms Platform Software and Services Blue Planet Automation Software and Services Global Services Total Other intangible assets, net $ 12,924 $ — $ 78,592 $ — $ 91,516 Goodwill $ 66,054 $ 156,191 $ 89,049 $ — $ 311,294 Maintenance spares, net $ — $ — $ — $ 63,008 $ 63,008 Segment Profit (Loss) Segment profit (loss) is determined based on internal performance measures used by Ciena’s chief executive officer to assess the performance of each operating segment in a given period. In connection with that assessment, the chief executive officer excludes the following items: selling and marketing costs; general and administrative costs; amortization of intangible assets; significant asset impairments and restructuring costs; acquisition and integration costs; interest and other income (loss), net; interest expense; loss on extinguishment and modification of debt and provision for income taxes. The table below sets forth Ciena’s segment profit (loss) and the reconciliation to consolidated net income during the respective periods indicated (in thousands): Quarter Ended January 30, February 1, 2021 2020 Segment profit (loss): Networking Platforms $ 156,431 $ 168,270 Platform Software and Services 27,660 28,951 Blue Planet Automation Software and Services (2,434) (3,113) Global Services 43,493 45,527 Total segment profit 225,150 239,635 Less: Non-performance operating expenses Selling and marketing 97,278 107,066 General and administrative 39,993 42,468 Amortization of intangible assets 5,910 5,853 Significant asset impairments and restructuring costs 5,867 4,472 Acquisition and integration costs 307 1,819 Add: Other non-performance financial items Interest expense and other income (loss), net (8,481) (5,169) Loss on extinguishment and modification of debt — (646) Less: Provision for income taxes 11,966 9,814 Consolidated net income $ 55,348 $ 62,328 Entity-Wide Reporting The following table reflects Ciena’s geographic distribution of equipment, building, furniture and fixtures, net, and operating ROU assets, with any country accounting for at least 10% of total equipment, building, furniture and fixtures, net, and operating ROU assets specifically identified. Equipment, building, furniture and fixtures, net, and operating ROU assets attributable to geographic regions outside of the U.S. and Canada are reflected as “Other International.” For the periods below, Ciena’s geographic distribution of equipment, building, furniture and fixtures, net, and operating ROU assets was as follows (in thousands): January 30, October 31, Canada $ 226,331 $ 214,188 United States 62,980 65,321 Other International 46,161 49,894 Total $ 335,472 $ 329,4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0, 2021</t>
        </is>
      </c>
    </row>
    <row r="3">
      <c r="A3" s="3" t="inlineStr">
        <is>
          <t>Commitments and Contingencies Disclosure [Abstract]</t>
        </is>
      </c>
    </row>
    <row r="4">
      <c r="A4" s="4" t="inlineStr">
        <is>
          <t>Commitments and Contingencies</t>
        </is>
      </c>
      <c r="B4" s="4" t="inlineStr">
        <is>
          <t>COMMITMENTS AND CONTINGENCIES Canadian Grant During fiscal 2018, Ciena entered into agreements related to the Evolution of Networking Services through a Corridor in Quebec and Ontario for Research and Innovation (“ENCQOR”) project with the Canadian federal government, the government of the province of Ontario and the government of the province of Quebec to develop a 5G technology corridor between Quebec and Ontario to promote research and development, small business enterprises and entrepreneurs in Canada. Under these agreements, Ciena can receive up to an aggregate CAD$57.6 million (approximately $45.1 million) in reimbursement from the three Canadian government entities for eligible costs over a period commencing on February 20, 2017 and ending on March 31, 2022. Ciena anticipates receiving recurring disbursements over this period. Amounts received under the agreements are subject to recoupment in the event that Ciena fails to achieve certain minimum investment, employment and project milestones. As of January 30, 2021, Ciena has recorded CAD$44.2 million (approximately $34.6 million) in cumulative benefits as a reduction in research and development expense of which CAD$3.6 million ($2.8 million) was recorded in the first three months of fiscal 2021. As of January 30, 2021, amounts receivable from this grant were CAD$3.2 million ($2.5 million). Tax Contingencies Ciena is subject to various tax liabilities arising in the ordinary course of business. Ciena does not expect that the ultimate settlement of these tax liabilities will have a material effect on its results of operations, financial position or cash flows. Litigation Ciena is subject to various legal proceedings, claims and other matters arising in the ordinary course of business, including those that relate to employment, commercial, tax and other regulatory matters. Ciena is also subject to intellectual property related claims, including claims against third parties that may involve contractual indemnification obligations on the part of Ciena. Ciena does not expect that the ultimate costs to resolve such matters will have a material effect on its results of operations, financial position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0, 2021</t>
        </is>
      </c>
    </row>
    <row r="3">
      <c r="A3" s="3" t="inlineStr">
        <is>
          <t>Subsequent Events [Abstract]</t>
        </is>
      </c>
    </row>
    <row r="4">
      <c r="A4" s="4" t="inlineStr">
        <is>
          <t>Subsequent Events</t>
        </is>
      </c>
      <c r="B4" s="4" t="inlineStr">
        <is>
          <t>SUBSEQUENT EVENTS Stock Repurchase Program From the end of the first quarter of fiscal 2021 through March 5, 2021, Ciena repurchased an additional 188,169 shares of its common stock, for an aggregate purchase price of $10.1 million at an average price of $53.69 per share, inclusive of repurchases pending settlement. As of March 5, 2021, Ciena has repurchased an aggregate of 6,150,659 shares and has an aggregate of $252.1 million of authorized funds remaining under its stock repurchase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3 Months Ended</t>
        </is>
      </c>
    </row>
    <row r="2">
      <c r="B2" s="2" t="inlineStr">
        <is>
          <t>Jan. 30, 2021</t>
        </is>
      </c>
    </row>
    <row r="3">
      <c r="A3" s="3" t="inlineStr">
        <is>
          <t>Accounting Policies [Abstract]</t>
        </is>
      </c>
    </row>
    <row r="4">
      <c r="A4" s="4" t="inlineStr">
        <is>
          <t>Newly Issued Accounting Standards - Effective and Not Yet Effective</t>
        </is>
      </c>
      <c r="B4" s="4" t="inlineStr">
        <is>
          <t>Newly Issued Accounting Standards - Effective In June 2016, the Financial Accounting Standards Board (”FASB”) issued Accounting Standards Update No. 2016-13 ( “ASU 2016-13” ), Financial Instruments - Credit Losses, which requires measurement and recognition of expected credit losses for financial assets held based on historical experience, current conditions, and reasonable and supportable forecasts that affect the collectability of the reported amount. Ciena adopted ASU 2016-13 on a modified retrospective basis in the first quarter of fiscal year 2021 through a cumulative-effect adjustment at the beginning of the period of adoption and did not restate prior periods. The standard primarily impacts the value of Ciena’s accounts receivable, net and contract assets, net. Adoption of ASU 2016-13 did not have a material effect on Ciena’s financial position or results of operations. Ciena’s significant accounting policies updated as a result of adopting this standard are as follows: Allowance for Credit Losses for Accounts Receivable and Contract Assets Ciena estimates its allowances for credit losses using relevant available information from internal and external sources, related to past events, current conditions and reasonable and supportable forecasts. Historical credit loss experience provides the basis for the estimation of expected credit losses. When assessing for credit losses, Ciena determines collectability by pooling assets with similar characteristics. The allowances for credit losses are each measured on a collective basis when similar risk characteristics exist. The allowances for credit losses are each measured by multiplying the exposure probability of default, the probability the asset will default within a given time frame, by the loss given default rate, the percentage of the asset not expected to be collected due to default, based on the pool of assets. Probability of default rates are published by third-party credit rating agencies. Adjustments to Ciena’s exposure probability may take into account including, but not limited to, various customer-specific factors, the potential sovereign risk of the geographic locations in which the customer is operating and macroeconomic conditions. These factors are updated regularly or when facts and circumstances indicate that an update is deemed necessary. Newly Issued Accounting Standards - Not Yet Effective In March 2020, the FASB issued ASU No. 2020-04 ( “ASU 2020-04” ), Reference Rate Reform (Topic 848): Facilitation of the Effects of Reference Rate Reform on Financial Reporting . ASU 2020-04 provides temporary optional guidance on contract modifications and hedging accounting to ease the financial reporting burdens of the expected market transition from the London Interbank Offered Rate (“LIBOR”) to alternative reference rates. In January 2021, the FASB issued ASU 2021-01, which refines the scope of Topic 848 and clarifies some of its guidance as part of the FASB’s monitoring of global reference rate activities. The new guidance was effective upon issuance, and Ciena is allowed to elect to apply the amendments prospectively through December 31, 2022. Ciena is currently evaluating the impact of this accounting standard update on its consolidated financial statements and related disclosures. In December 2019, the FASB issued ASU No. 2019-12 ( “ASU 2019-12”), Income Taxes (ASC 740): Simplifying the Accounting for Income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Gain (Loss) - USD ($) $ in Thousands</t>
        </is>
      </c>
      <c r="B1" s="2" t="inlineStr">
        <is>
          <t>3 Months Ended</t>
        </is>
      </c>
    </row>
    <row r="2">
      <c r="B2" s="2" t="inlineStr">
        <is>
          <t>Jan. 30, 2021</t>
        </is>
      </c>
      <c r="C2" s="2" t="inlineStr">
        <is>
          <t>Feb. 01, 2020</t>
        </is>
      </c>
    </row>
    <row r="3">
      <c r="A3" s="4" t="inlineStr">
        <is>
          <t>Net income</t>
        </is>
      </c>
      <c r="B3" s="6" t="n">
        <v>55348</v>
      </c>
      <c r="C3" s="6" t="n">
        <v>62328</v>
      </c>
    </row>
    <row r="4">
      <c r="A4" s="4" t="inlineStr">
        <is>
          <t>Change in unrealized loss on available-for-sale securities, net of tax</t>
        </is>
      </c>
      <c r="B4" s="5" t="n">
        <v>-49</v>
      </c>
      <c r="C4" s="5" t="n">
        <v>-86</v>
      </c>
    </row>
    <row r="5">
      <c r="A5" s="4" t="inlineStr">
        <is>
          <t>Change in cumulative translation adjustments</t>
        </is>
      </c>
      <c r="B5" s="5" t="n">
        <v>15861</v>
      </c>
      <c r="C5" s="5" t="n">
        <v>-2982</v>
      </c>
    </row>
    <row r="6">
      <c r="A6" s="4" t="inlineStr">
        <is>
          <t>Other comprehensive gain (loss)</t>
        </is>
      </c>
      <c r="B6" s="5" t="n">
        <v>23811</v>
      </c>
      <c r="C6" s="5" t="n">
        <v>-5627</v>
      </c>
    </row>
    <row r="7">
      <c r="A7" s="4" t="inlineStr">
        <is>
          <t>Total comprehensive income</t>
        </is>
      </c>
      <c r="B7" s="5" t="n">
        <v>79159</v>
      </c>
      <c r="C7" s="5" t="n">
        <v>56701</v>
      </c>
    </row>
    <row r="8">
      <c r="A8" s="4" t="inlineStr">
        <is>
          <t>Change in unrealized gain (loss) on foreign currency forward contracts, net of tax</t>
        </is>
      </c>
    </row>
    <row r="9">
      <c r="A9" s="4" t="inlineStr">
        <is>
          <t>Change in unrealized gain (loss) on foreign currency forward contracts and forward starting interest rate swaps, net of tax</t>
        </is>
      </c>
      <c r="B9" s="5" t="n">
        <v>6617</v>
      </c>
      <c r="C9" s="5" t="n">
        <v>-1079</v>
      </c>
    </row>
    <row r="10">
      <c r="A10" s="4" t="inlineStr">
        <is>
          <t>Change in unrealized gain (loss) on forward starting interest rate swaps, net of tax</t>
        </is>
      </c>
    </row>
    <row r="11">
      <c r="A11" s="4" t="inlineStr">
        <is>
          <t>Change in unrealized gain (loss) on foreign currency forward contracts and forward starting interest rate swaps, net of tax</t>
        </is>
      </c>
      <c r="B11" s="6" t="n">
        <v>1382</v>
      </c>
      <c r="C11" s="6" t="n">
        <v>-148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an. 30, 2021</t>
        </is>
      </c>
    </row>
    <row r="3">
      <c r="A3" s="3" t="inlineStr">
        <is>
          <t>Revenue from Contract with Customer [Abstract]</t>
        </is>
      </c>
    </row>
    <row r="4">
      <c r="A4" s="4" t="inlineStr">
        <is>
          <t>Disaggregation of Revenue</t>
        </is>
      </c>
      <c r="B4" s="4" t="inlineStr">
        <is>
          <t>The tables below set forth Ciena’s disaggregated revenue for the respective period (in thousands): Quarter Ended January 30, 2021 Networking Platforms Platform Software and Services Blue Planet Automation Software and Services Global Services Total Product lines: Converged Packet Optical $ 512,324 $ — $ — $ — $ 512,324 Routing and Switching 64,307 — — — 64,307 Platform Software and Services — 49,839 — — 49,839 Blue Planet Automation Software and Services — — 16,934 — 16,934 Maintenance Support and Training — — — 67,630 67,630 Installation and Deployment — — — 39,611 39,611 Consulting and Network Design — — — 6,485 6,485 Total revenue by product line $ 576,631 $ 49,839 $ 16,934 $ 113,726 $ 757,130 Timing of revenue recognition: Products and services at a point in time $ 576,631 $ 16,062 $ 5,173 $ 1,857 $ 599,723 Services transferred over time — 33,777 11,761 111,869 157,407 Total revenue by timing of revenue recognition $ 576,631 $ 49,839 $ 16,934 $ 113,726 $ 757,130 Quarter Ended February 1, 2020 Networking Platforms Platform Software and Services Blue Planet Automation Software and Services Global Services Total Product lines: Converged Packet Optical $ 591,549 $ — $ — $ — $ 591,549 Routing and Switching 67,508 — — — 67,508 Platform Software and Services — 51,888 — — 51,888 Blue Planet Automation Software and Services — — 15,466 — 15,466 Maintenance Support and Training — — — 61,793 61,793 Installation and Deployment — — — 34,954 34,954 Consulting and Network Design — — — 9,754 9,754 Total revenue by product line $ 659,057 $ 51,888 $ 15,466 $ 106,501 $ 832,912 Timing of revenue recognition: Products and services at a point in time $ 659,057 $ 13,114 $ 3,736 $ 4,197 $ 680,104 Services transferred over time — 38,774 11,730 102,304 152,808 Total revenue by timing of revenue recognition $ 659,057 $ 51,888 $ 15,466 $ 106,501 $ 832,912 Quarter Ended January 30, February 1, 2021 2020 Geographic distribution: Americas $ 496,611 $ 574,004 EMEA 155,418 129,965 APAC 105,101 128,943 Total revenue by geographic distribution $ 757,130 $ 832,912 For the first quarter of fiscal 2021, there were no customers that accounted for at least 10% of Ciena’s revenue. The table below shows the customers that accounted for at least 10% of Ciena’s revenue for the first quarter of fiscal 2020: (in thousands): Quarter Ended January 30, February 1, 2021 2020 AT&amp;T n/a $ 84,010 Verizon n/a 114,548 Total n/a $ 198,558 n/a Denotes revenue representing less than 10% of total revenue for the period</t>
        </is>
      </c>
    </row>
    <row r="5">
      <c r="A5" s="4" t="inlineStr">
        <is>
          <t>Contract Balances</t>
        </is>
      </c>
      <c r="B5" s="4" t="inlineStr">
        <is>
          <t xml:space="preserve">The following table provides information about receivables, contract assets and contract liabilities (deferred revenue) from contracts with customers (in thousands): Balance at January 30, 2021 Balance at October 31, 2020 Accounts receivable, net $ 700,025 $ 719,405 Contract assets for unbilled accounts receivable, net $ 85,461 $ 85,843 Deferred revenue $ 190,600 $ 158,363 As of the dates indicated, deferred revenue is comprised of the following (in thousands): January 30, October 31, Products $ 15,374 $ 17,534 Services 175,226 140,829 190,600 158,363 Less current portion (136,229) (108,700) Long-term deferred revenue $ 54,371 $ 49,6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ucturing Costs (Tables)</t>
        </is>
      </c>
      <c r="B1" s="2" t="inlineStr">
        <is>
          <t>3 Months Ended</t>
        </is>
      </c>
    </row>
    <row r="2">
      <c r="B2" s="2" t="inlineStr">
        <is>
          <t>Jan. 30, 2021</t>
        </is>
      </c>
    </row>
    <row r="3">
      <c r="A3" s="3" t="inlineStr">
        <is>
          <t>Restructuring and Related Activities [Abstract]</t>
        </is>
      </c>
    </row>
    <row r="4">
      <c r="A4" s="4" t="inlineStr">
        <is>
          <t>Schedule of Activity and Balance of the Restructuring Liability Accounts</t>
        </is>
      </c>
      <c r="B4" s="4" t="inlineStr">
        <is>
          <t>The following table sets forth the restructuring activity and balance of the restructuring liability accounts, which are included in Accrued liabilities and other short-term obligations on Ciena’s Condensed Consolidated Balance Sheets, for the three months ended January 30, 2021 (in thousands): Workforce Consolidation Total Balance at October 31, 2020 $ 2,915 $ — $ 2,915 Charges 1,990 (1) 3,877 (2) 5,867 Cash payments (2,994) (3,877) (6,871) Balance at January 30, 2021 $ 1,911 $ — $ 1,911 Current restructuring liabilities $ 1,911 $ — $ 1,911 (1) Reflects a global workforce reduction of 50 employees during the three months ended January 30, 2021 as part of a business optimization strategy to improve gross margin, constrain operating expense and redesign certain business processes. (2) Primarily represents costs and imputed interest expense related to restructured facilities and the redesign of certain business processes. The following table sets forth the restructuring activity and balance of the restructuring liability accounts, which are included in Accrued liabilities and other short-term obligations on Ciena’s Condensed Consolidated Balance Sheets for the three months ended February 1, 2020 (in thousands): Workforce Consolidation Total Balance at November 2, 2019 $ 3,983 $ 11,160 $ 15,143 Charges 1,204 (1) 3,268 (2) 4,472 Adjustments related to ASC 842 — (11,160) (3) (11,160) Cash payments (2,955) (3,268) (6,223) Balance at February 1, 2020 $ 2,232 $ — $ 2,232 Current restructuring liabilities $ 2,232 $ — $ 2,232 (1) Reflects a global workforce reduction of approximately 22 employees during the three months ended February 1, 2020 as part of a business optimization strategy to improve gross margin, constrain operating expense and redesign certain business processes. (2) Primarily represents variable costs and imputed interest expense related to restructured facilities. (3) Represents restructuring reserve liability recognized as a reduction to Operating right-of-use (“ROU”) assets, net in relation to adoption of ASC 8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and Other Income, Net (Tables)</t>
        </is>
      </c>
      <c r="B1" s="2" t="inlineStr">
        <is>
          <t>3 Months Ended</t>
        </is>
      </c>
    </row>
    <row r="2">
      <c r="B2" s="2" t="inlineStr">
        <is>
          <t>Jan. 30, 2021</t>
        </is>
      </c>
    </row>
    <row r="3">
      <c r="A3" s="3" t="inlineStr">
        <is>
          <t>Other Income and Expenses [Abstract]</t>
        </is>
      </c>
    </row>
    <row r="4">
      <c r="A4" s="4" t="inlineStr">
        <is>
          <t>Interest and Other Income, Net</t>
        </is>
      </c>
      <c r="B4" s="4" t="inlineStr">
        <is>
          <t xml:space="preserve">The components of interest and other income (loss), net, are as follows (in thousands): Quarter Ended January 30, February 1, 2021 2020 Interest income $ 534 $ 3,390 Gains on non-hedge designated foreign currency forward contracts 4,530 637 Foreign currency exchange losses (6,918) (771) Other 733 390 Interest and other income (loss), net $ (1,121) $ 3,6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tments (Tables)</t>
        </is>
      </c>
      <c r="B1" s="2" t="inlineStr">
        <is>
          <t>3 Months Ended</t>
        </is>
      </c>
    </row>
    <row r="2">
      <c r="B2" s="2" t="inlineStr">
        <is>
          <t>Jan. 30, 2021</t>
        </is>
      </c>
    </row>
    <row r="3">
      <c r="A3" s="3" t="inlineStr">
        <is>
          <t>Investments, Debt and Equity Securities [Abstract]</t>
        </is>
      </c>
    </row>
    <row r="4">
      <c r="A4" s="4" t="inlineStr">
        <is>
          <t>Schedule of Short-Term and Long-Term Investments</t>
        </is>
      </c>
      <c r="B4" s="4" t="inlineStr">
        <is>
          <t xml:space="preserve">As of the dates indicated, investments are comprised of the following (in thousands): January 30, 2021 Amortized Cost Gross Unrealized Gross Unrealized Estimated Fair U.S. government obligations: Included in short-term investments $ 151,420 $ 14 $ — $ 151,434 Included in long-term investments 102,360 4 — 102,364 $ 253,780 $ 18 $ — $ 253,798 October 31, 2020 Amortized Cost Gross Unrealized Gross Unrealized Estimated Fair U.S. government obligations: Included in short-term investments $ 150,559 $ 109 $ (1) $ 150,667 Included in long-term investments 82,252 — (26) 82,226 $ 232,811 $ 109 $ (27) $ 232,893 </t>
        </is>
      </c>
    </row>
    <row r="5">
      <c r="A5" s="4" t="inlineStr">
        <is>
          <t>Schedule of Legal Maturities of Debt Investments</t>
        </is>
      </c>
      <c r="B5" s="4" t="inlineStr">
        <is>
          <t xml:space="preserve">The following table summarizes the final legal maturities of debt investments at January 30, 2021 (in thousands): Amortized Estimated Less than one year $ 151,420 $ 151,434 Due in 1-2 years 102,360 102,364 $ 253,780 $ 253,7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an. 30, 2021</t>
        </is>
      </c>
    </row>
    <row r="3">
      <c r="A3" s="3" t="inlineStr">
        <is>
          <t>Fair Value Disclosures [Abstract]</t>
        </is>
      </c>
    </row>
    <row r="4">
      <c r="A4" s="4" t="inlineStr">
        <is>
          <t>Schedule of the Fair Value of Assets and Liabilities Recorded on a Recurring Basis</t>
        </is>
      </c>
      <c r="B4" s="4" t="inlineStr">
        <is>
          <t xml:space="preserve">As of the date indicated, the following table summarizes the assets and liabilities that are recorded at fair value on a recurring basis (in thousands): January 30, 2021 Level 1 Level 2 Level 3 Total Assets: Money market funds $ 810,289 $ — $ — $ 810,289 Bond mutual fund 50,348 — — 50,348 Time deposits 35,014 — — 35,014 Deferred compensation plan assets 10,669 — — 10,669 U.S. government obligations — 253,798 — 253,798 Foreign currency forward contracts — 8,397 — 8,397 Total assets measured at fair value $ 906,320 $ 262,195 $ — $ 1,168,515 Liabilities: Foreign currency forward contracts $ — $ 417 $ — $ 417 Forward starting interest rate swaps — 26,248 — 26,248 Total liabilities measured at fair value $ — $ 26,665 $ — $ 26,665 October 31, 2020 Level 1 Level 2 Level 3 Total Assets: Money market funds $ 889,293 $ — $ — $ 889,293 Bond mutual fund 50,361 — — 50,361 Deferred compensation plan assets 8,213 — — 8,213 U.S. government obligations — 232,893 — 232,893 Foreign currency forward contracts — 82 — 82 Total assets measured at fair value $ 947,867 $ 232,975 $ — $ 1,180,842 Liabilities: Foreign currency forward contracts $ — $ 681 $ — $ 681 Forward starting interest rate swaps — 28,513 — 28,513 Total liabilities measured at fair value $ — $ 29,194 $ — $ 29,194 </t>
        </is>
      </c>
    </row>
    <row r="5">
      <c r="A5" s="4" t="inlineStr">
        <is>
          <t>Schedule of Assets and Liabilities as Presented on Ciena's Condensed Consolidated Balance Sheets</t>
        </is>
      </c>
      <c r="B5" s="4" t="inlineStr">
        <is>
          <t xml:space="preserve">As of the date indicated, the assets and liabilities above are presented on Ciena’s Condensed Consolidated Balance Sheets as follows (in thousands): January 30, 2021 Level 1 Level 2 Level 3 Total Assets: Cash equivalents $ 895,651 $ — $ — $ 895,651 Short-term investments — 151,434 — 151,434 Prepaid expenses and other — 8,397 — 8,397 Other long-term assets 10,669 102,364 — 113,033 Total assets measured at fair value $ 906,320 $ 262,195 $ — $ 1,168,515 Liabilities: Accrued liabilities and other short-term obligations $ — $ 417 $ — $ 417 Other long-term obligations — 26,248 — 26,248 Total liabilities measured at fair value $ — $ 26,665 $ — $ 26,665 October 31, 2020 Level 1 Level 2 Level 3 Total Assets: Cash equivalents $ 939,654 $ — $ — $ 939,654 Short-term investments — 150,667 — 150,667 Prepaid expenses and other — 82 — 82 Other long-term assets 8,213 82,226 — 90,439 Total assets measured at fair value $ 947,867 $ 232,975 $ — $ 1,180,842 Liabilities: Accrued liabilities and other short-term obligations $ — $ 681 $ — $ 681 Other long-term obligations — 28,513 — 28,513 Total liabilities measured at fair value $ — $ 29,194 $ — $ 29,1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an. 30, 2021</t>
        </is>
      </c>
    </row>
    <row r="3">
      <c r="A3" s="3" t="inlineStr">
        <is>
          <t>Inventory Disclosure [Abstract]</t>
        </is>
      </c>
    </row>
    <row r="4">
      <c r="A4" s="4" t="inlineStr">
        <is>
          <t>Schedule of Inventories</t>
        </is>
      </c>
      <c r="B4" s="4" t="inlineStr">
        <is>
          <t xml:space="preserve">As of the dates indicated, inventories are comprised of the following (in thousands): January 30, October 31, Raw materials $ 123,388 $ 119,481 Work-in-process 11,353 13,738 Finished goods 257,048 210,050 Deferred cost of goods sold 38,920 40,747 Gross inventories 430,709 384,016 Provision for excess and obsolescence (40,976) (39,637) Inventories, net $ 389,733 $ 344,3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Tables)</t>
        </is>
      </c>
      <c r="B1" s="2" t="inlineStr">
        <is>
          <t>3 Months Ended</t>
        </is>
      </c>
    </row>
    <row r="2">
      <c r="B2" s="2" t="inlineStr">
        <is>
          <t>Jan. 30, 2021</t>
        </is>
      </c>
    </row>
    <row r="3">
      <c r="A3" s="3" t="inlineStr">
        <is>
          <t>Deferred Costs, Capitalized, Prepaid, and Other Assets Disclosure [Abstract]</t>
        </is>
      </c>
    </row>
    <row r="4">
      <c r="A4" s="4" t="inlineStr">
        <is>
          <t>Prepaid Expenses and Other</t>
        </is>
      </c>
      <c r="B4" s="4" t="inlineStr">
        <is>
          <t xml:space="preserve">As of the dates indicated, prepaid expenses and other are comprised of the following (in thousands): January 30, October 31, Contract assets for unbilled accounts receivable, net $ 85,461 $ 85,843 Prepaid expenses 76,462 70,647 Prepaid VAT and other taxes 73,767 72,838 Product demonstration equipment, net 44,707 44,793 Other non-trade receivables 26,099 21,981 Capitalized contract acquisition costs 10,712 11,296 Derivative assets 8,397 82 Deferred deployment expense 505 604 $ 326,110 $ 308,0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 (Tables)</t>
        </is>
      </c>
      <c r="B1" s="2" t="inlineStr">
        <is>
          <t>3 Months Ended</t>
        </is>
      </c>
    </row>
    <row r="2">
      <c r="B2" s="2" t="inlineStr">
        <is>
          <t>Jan. 30, 2021</t>
        </is>
      </c>
    </row>
    <row r="3">
      <c r="A3" s="3" t="inlineStr">
        <is>
          <t>Balance Sheet Related Disclosures [Abstract]</t>
        </is>
      </c>
    </row>
    <row r="4">
      <c r="A4" s="4" t="inlineStr">
        <is>
          <t>Schedule of Accrued Liabilities</t>
        </is>
      </c>
      <c r="B4" s="4" t="inlineStr">
        <is>
          <t>As of the dates indicated, accrued liabilities and other short-term obligations are comprised of the following (in thousands): January 30, October 31, Compensation, payroll related tax and benefits (1) $ 76,477 $ 135,462 Warranty 48,184 49,868 Vacation 28,414 26,945 Finance lease obligations 3,011 2,836 Interest payable 605 672 Other 118,312 118,349 $ 275,003 $ 334,132 (1) Reduction is primarily due to the timing of bonus payments to employees under Ciena’s annual cash incentive compensation plan.</t>
        </is>
      </c>
    </row>
    <row r="5">
      <c r="A5" s="4" t="inlineStr">
        <is>
          <t>Schedule of Accrued Warranties</t>
        </is>
      </c>
      <c r="B5" s="4" t="inlineStr">
        <is>
          <t xml:space="preserve">The following table summarizes the activity in Ciena’s accrued warranty for the fiscal periods indicated (in thousands): Beginning Balance Current Period Provisions Settlements Ending Balance Three Months Ended February 1, 2020 $ 48,498 7,898 (5,206) $ 51,190 Three Months Ended January 30, 2021 $ 49,868 3,239 (4,923) $ 48,184 </t>
        </is>
      </c>
    </row>
    <row r="6">
      <c r="A6" s="4" t="inlineStr">
        <is>
          <t>Contract Balances</t>
        </is>
      </c>
      <c r="B6" s="4" t="inlineStr">
        <is>
          <t xml:space="preserve">The following table provides information about receivables, contract assets and contract liabilities (deferred revenue) from contracts with customers (in thousands): Balance at January 30, 2021 Balance at October 31, 2020 Accounts receivable, net $ 700,025 $ 719,405 Contract assets for unbilled accounts receivable, net $ 85,461 $ 85,843 Deferred revenue $ 190,600 $ 158,363 As of the dates indicated, deferred revenue is comprised of the following (in thousands): January 30, October 31, Products $ 15,374 $ 17,534 Services 175,226 140,829 190,600 158,363 Less current portion (136,229) (108,700) Long-term deferred revenue $ 54,371 $ 49,6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Jan. 30, 2021</t>
        </is>
      </c>
    </row>
    <row r="3">
      <c r="A3" s="3" t="inlineStr">
        <is>
          <t>Accumulated Other Comprehensive Income (Loss), Net of Tax [Abstract]</t>
        </is>
      </c>
    </row>
    <row r="4">
      <c r="A4" s="4" t="inlineStr">
        <is>
          <t>Schedule of Accumulated Other Comprehensive Income</t>
        </is>
      </c>
      <c r="B4" s="4" t="inlineStr">
        <is>
          <t>The following table summarizes the changes in accumulated balances of other comprehensive income (“AOCI”), net of tax, for the three months ended January 30, 2021 (in thousands): Unrealized Gain/(Loss) on Cumulative Available-for-sale Securities Foreign Currency Forward Contracts Forward Starting Interest Rate Swaps Foreign Currency Total Balance at October 31, 2020 $ 45 $ (219) $ (21,535) $ (13,649) $ (35,358) Other comprehensive gain (loss) before reclassifications (49) 7,848 (659) 15,861 23,001 Amounts reclassified from AOCI — (1,231) 2,041 — 810 Balance at January 30, 2021 $ (4) $ 6,398 $ (20,153) $ 2,212 $ (11,547) The following table summarizes the changes in AOCI, net of tax, for the three months ended February 1, 2020 (in thousands): Unrealized Gain/(Loss) on Cumulative Available-for-sale Securities Foreign Currency Forward Contracts Forward Starting Interest Rate Swaps Foreign Currency Total Balance at November 2, 2019 $ 152 $ 925 $ (13,686) $ (9,475) $ (22,084) Other comprehensive loss before reclassifications (86) (921) (1,718) (2,982) (5,707) Amounts reclassified from AOCI — (158) 238 — 80 Balance at February 1, 2020 $ 66 $ (154) $ (15,166) $ (12,457) $ (27,7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Jan. 30, 2021</t>
        </is>
      </c>
    </row>
    <row r="3">
      <c r="A3" s="3" t="inlineStr">
        <is>
          <t>Leases [Abstract]</t>
        </is>
      </c>
    </row>
    <row r="4">
      <c r="A4" s="4" t="inlineStr">
        <is>
          <t>Leases Included in the Balance Sheet</t>
        </is>
      </c>
      <c r="B4" s="4" t="inlineStr">
        <is>
          <t>Leases included in the Condensed Consolidated Balance Sheets were as follows (in thousands): Classification As of January 30, 2021 As of October 31, 2020 Operating leases: Operating ROU assets Operating right-of-use assets $ 54,244 $ 57,026 Operating lease liabilities Operating lease liabilities and Long-term operating lease liabilities 76,990 80,450 Finance leases: Buildings, gross Equipment, building, furniture and fixtures, net $ 73,776 $ 70,791 Less: accumulated depreciation Equipment, building, furniture and fixtures, net (19,764) (17,837) Buildings, net $ 54,012 $ 52,954 Finance lease liabilities Accrued liabilities and other short-term obligations and other long-term obligations $ 66,409 $ 64,401 The weighted average remaining lease terms and weighted average discount rates for operating and finance leases were as follows: As of January 30, 2021 As of October 31, 2020 Weighted-average remaining lease term in years: Operating leases 4.68 4.87 Finance leases 11.46 11.71 Weighted-average discount rates: Operating leases 2.82 % 2.82 % Finance leases 7.56 % 7.56 %</t>
        </is>
      </c>
    </row>
    <row r="5">
      <c r="A5" s="4" t="inlineStr">
        <is>
          <t>Components of Lease Expense</t>
        </is>
      </c>
      <c r="B5" s="4" t="inlineStr">
        <is>
          <t>The components of lease expense included in the Condensed Consolidated Statement of Operations were as follows (in thousands): Three Months Ended Three Months Ended Classification January 30, 2021 February 1, 2020 Operating lease costs Operating expense $ 4,229 $ 4,457 Finance lease cost: Amortization of finance ROU asset Operating expense 1,165 1,140 Interest on finance lease liabilities Interest expense 1,221 1,244 Total finance lease cost 2,386 2,384 Non-capitalized lease cost Operating expense 293 621 Variable lease cost (1) Operating expense 1,599 1,311 Net lease cost (2) $ 8,507 $ 8,773 (1) Variable lease costs include expenses relating to insurance, taxes, maintenance and other costs required by the applicable operating lease. Variable lease costs are determined by whether they are to be included in base rent and if amounts are based on a consumer price index. (2) Excludes other operating expense of $2.3 million and $4.3 million for the three months ended January 30, 2021 and February 1, 2020, respectively, related to amortization of leasehold improvements.</t>
        </is>
      </c>
    </row>
    <row r="6">
      <c r="A6" s="4" t="inlineStr">
        <is>
          <t>Lessee, Operating Lease, Liability, Maturity</t>
        </is>
      </c>
      <c r="B6" s="4" t="inlineStr">
        <is>
          <t xml:space="preserve">Future minimum lease payments and the present value of minimum lease payments related to operating and finance leases as of January 30, 2021 were as follows (in thousands): Operating Leases Finance Leases Total Remaining fiscal 2021 $ 16,077 $ 7,759 $ 23,836 2022 19,112 8,215 27,327 2023 15,747 8,294 24,041 2024 13,237 8,310 21,547 2025 8,900 8,494 17,394 Thereafter 9,367 58,427 67,794 Total lease payments 82,440 99,499 181,939 Less: Imputed interest (5,450) (33,090) (38,540) Present value of lease liabilities 76,990 66,409 143,399 Less: Current portion of present value of minimum lease payments (19,364) (3,011) (22,375) Long-term portion of present value of minimum lease payments $ 57,626 $ 63,398 $ 121,024 </t>
        </is>
      </c>
    </row>
    <row r="7">
      <c r="A7" s="4" t="inlineStr">
        <is>
          <t>Finance Lease, Liability, Maturity</t>
        </is>
      </c>
      <c r="B7" s="4" t="inlineStr">
        <is>
          <t xml:space="preserve">Future minimum lease payments and the present value of minimum lease payments related to operating and finance leases as of January 30, 2021 were as follows (in thousands): Operating Leases Finance Leases Total Remaining fiscal 2021 $ 16,077 $ 7,759 $ 23,836 2022 19,112 8,215 27,327 2023 15,747 8,294 24,041 2024 13,237 8,310 21,547 2025 8,900 8,494 17,394 Thereafter 9,367 58,427 67,794 Total lease payments 82,440 99,499 181,939 Less: Imputed interest (5,450) (33,090) (38,540) Present value of lease liabilities 76,990 66,409 143,399 Less: Current portion of present value of minimum lease payments (19,364) (3,011) (22,375) Long-term portion of present value of minimum lease payments $ 57,626 $ 63,398 $ 121,0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0, 2021</t>
        </is>
      </c>
      <c r="C1" s="2" t="inlineStr">
        <is>
          <t>Oct. 31, 2020</t>
        </is>
      </c>
    </row>
    <row r="2">
      <c r="A2" s="3" t="inlineStr">
        <is>
          <t>Current assets:</t>
        </is>
      </c>
    </row>
    <row r="3">
      <c r="A3" s="4" t="inlineStr">
        <is>
          <t>Cash and cash equivalents</t>
        </is>
      </c>
      <c r="B3" s="6" t="n">
        <v>1029237</v>
      </c>
      <c r="C3" s="6" t="n">
        <v>1088624</v>
      </c>
    </row>
    <row r="4">
      <c r="A4" s="4" t="inlineStr">
        <is>
          <t>Short-term investments</t>
        </is>
      </c>
      <c r="B4" s="5" t="n">
        <v>151434</v>
      </c>
      <c r="C4" s="5" t="n">
        <v>150667</v>
      </c>
    </row>
    <row r="5">
      <c r="A5" s="4" t="inlineStr">
        <is>
          <t>Accounts receivable, net of allowance for credit losses of $11.1 million and $10.6 million as of January 30, 2021 and October 31, 2020, respectively.</t>
        </is>
      </c>
      <c r="B5" s="5" t="n">
        <v>700025</v>
      </c>
      <c r="C5" s="5" t="n">
        <v>719405</v>
      </c>
    </row>
    <row r="6">
      <c r="A6" s="4" t="inlineStr">
        <is>
          <t>Inventories, net</t>
        </is>
      </c>
      <c r="B6" s="5" t="n">
        <v>389733</v>
      </c>
      <c r="C6" s="5" t="n">
        <v>344379</v>
      </c>
    </row>
    <row r="7">
      <c r="A7" s="4" t="inlineStr">
        <is>
          <t>Prepaid expenses and other</t>
        </is>
      </c>
      <c r="B7" s="5" t="n">
        <v>326110</v>
      </c>
      <c r="C7" s="5" t="n">
        <v>308084</v>
      </c>
    </row>
    <row r="8">
      <c r="A8" s="4" t="inlineStr">
        <is>
          <t>Total current assets</t>
        </is>
      </c>
      <c r="B8" s="5" t="n">
        <v>2596539</v>
      </c>
      <c r="C8" s="5" t="n">
        <v>2611159</v>
      </c>
    </row>
    <row r="9">
      <c r="A9" s="4" t="inlineStr">
        <is>
          <t>Long-term investments</t>
        </is>
      </c>
      <c r="B9" s="5" t="n">
        <v>102364</v>
      </c>
      <c r="C9" s="5" t="n">
        <v>82226</v>
      </c>
    </row>
    <row r="10">
      <c r="A10" s="4" t="inlineStr">
        <is>
          <t>Equipment, building, furniture and fixtures, net</t>
        </is>
      </c>
      <c r="B10" s="5" t="n">
        <v>281228</v>
      </c>
      <c r="C10" s="5" t="n">
        <v>272377</v>
      </c>
    </row>
    <row r="11">
      <c r="A11" s="4" t="inlineStr">
        <is>
          <t>Operating right-of-use assets</t>
        </is>
      </c>
      <c r="B11" s="5" t="n">
        <v>54244</v>
      </c>
      <c r="C11" s="5" t="n">
        <v>57026</v>
      </c>
    </row>
    <row r="12">
      <c r="A12" s="4" t="inlineStr">
        <is>
          <t>Goodwill</t>
        </is>
      </c>
      <c r="B12" s="5" t="n">
        <v>311294</v>
      </c>
      <c r="C12" s="5" t="n">
        <v>310847</v>
      </c>
    </row>
    <row r="13">
      <c r="A13" s="4" t="inlineStr">
        <is>
          <t>Other intangible assets, net</t>
        </is>
      </c>
      <c r="B13" s="5" t="n">
        <v>91516</v>
      </c>
      <c r="C13" s="5" t="n">
        <v>96647</v>
      </c>
    </row>
    <row r="14">
      <c r="A14" s="4" t="inlineStr">
        <is>
          <t>Deferred tax asset, net</t>
        </is>
      </c>
      <c r="B14" s="5" t="n">
        <v>647232</v>
      </c>
      <c r="C14" s="5" t="n">
        <v>647805</v>
      </c>
    </row>
    <row r="15">
      <c r="A15" s="4" t="inlineStr">
        <is>
          <t>Other long-term assets</t>
        </is>
      </c>
      <c r="B15" s="5" t="n">
        <v>102480</v>
      </c>
      <c r="C15" s="5" t="n">
        <v>102830</v>
      </c>
    </row>
    <row r="16">
      <c r="A16" s="4" t="inlineStr">
        <is>
          <t>Total assets</t>
        </is>
      </c>
      <c r="B16" s="5" t="n">
        <v>4186897</v>
      </c>
      <c r="C16" s="5" t="n">
        <v>4180917</v>
      </c>
    </row>
    <row r="17">
      <c r="A17" s="3" t="inlineStr">
        <is>
          <t>Current liabilities:</t>
        </is>
      </c>
    </row>
    <row r="18">
      <c r="A18" s="4" t="inlineStr">
        <is>
          <t>Accounts payable</t>
        </is>
      </c>
      <c r="B18" s="5" t="n">
        <v>247241</v>
      </c>
      <c r="C18" s="5" t="n">
        <v>291904</v>
      </c>
    </row>
    <row r="19">
      <c r="A19" s="4" t="inlineStr">
        <is>
          <t>Accrued liabilities and other short-term obligations</t>
        </is>
      </c>
      <c r="B19" s="5" t="n">
        <v>275003</v>
      </c>
      <c r="C19" s="5" t="n">
        <v>334132</v>
      </c>
    </row>
    <row r="20">
      <c r="A20" s="4" t="inlineStr">
        <is>
          <t>Deferred revenue</t>
        </is>
      </c>
      <c r="B20" s="5" t="n">
        <v>136229</v>
      </c>
      <c r="C20" s="5" t="n">
        <v>108700</v>
      </c>
    </row>
    <row r="21">
      <c r="A21" s="4" t="inlineStr">
        <is>
          <t>Operating lease liabilities</t>
        </is>
      </c>
      <c r="B21" s="5" t="n">
        <v>19364</v>
      </c>
      <c r="C21" s="5" t="n">
        <v>19035</v>
      </c>
    </row>
    <row r="22">
      <c r="A22" s="4" t="inlineStr">
        <is>
          <t>Current portion of long-term debt</t>
        </is>
      </c>
      <c r="B22" s="5" t="n">
        <v>6930</v>
      </c>
      <c r="C22" s="5" t="n">
        <v>6930</v>
      </c>
    </row>
    <row r="23">
      <c r="A23" s="4" t="inlineStr">
        <is>
          <t>Total current liabilities</t>
        </is>
      </c>
      <c r="B23" s="5" t="n">
        <v>684767</v>
      </c>
      <c r="C23" s="5" t="n">
        <v>760701</v>
      </c>
    </row>
    <row r="24">
      <c r="A24" s="4" t="inlineStr">
        <is>
          <t>Long-term deferred revenue</t>
        </is>
      </c>
      <c r="B24" s="5" t="n">
        <v>54371</v>
      </c>
      <c r="C24" s="5" t="n">
        <v>49663</v>
      </c>
    </row>
    <row r="25">
      <c r="A25" s="4" t="inlineStr">
        <is>
          <t>Other long-term obligations</t>
        </is>
      </c>
      <c r="B25" s="5" t="n">
        <v>128764</v>
      </c>
      <c r="C25" s="5" t="n">
        <v>123185</v>
      </c>
    </row>
    <row r="26">
      <c r="A26" s="4" t="inlineStr">
        <is>
          <t>Long-term operating lease liabilities</t>
        </is>
      </c>
      <c r="B26" s="5" t="n">
        <v>57626</v>
      </c>
      <c r="C26" s="5" t="n">
        <v>61415</v>
      </c>
    </row>
    <row r="27">
      <c r="A27" s="4" t="inlineStr">
        <is>
          <t>Long-term debt, net</t>
        </is>
      </c>
      <c r="B27" s="5" t="n">
        <v>674856</v>
      </c>
      <c r="C27" s="5" t="n">
        <v>676356</v>
      </c>
    </row>
    <row r="28">
      <c r="A28" s="4" t="inlineStr">
        <is>
          <t>Total liabilities</t>
        </is>
      </c>
      <c r="B28" s="5" t="n">
        <v>1600384</v>
      </c>
      <c r="C28" s="5" t="n">
        <v>1671320</v>
      </c>
    </row>
    <row r="29">
      <c r="A29" s="4" t="inlineStr">
        <is>
          <t>Commitments and contingencies (Note 20)</t>
        </is>
      </c>
      <c r="B29" s="4" t="inlineStr">
        <is>
          <t xml:space="preserve"> </t>
        </is>
      </c>
      <c r="C29" s="4" t="inlineStr">
        <is>
          <t xml:space="preserve"> </t>
        </is>
      </c>
    </row>
    <row r="30">
      <c r="A30" s="3" t="inlineStr">
        <is>
          <t>Stockholders’ equity:</t>
        </is>
      </c>
    </row>
    <row r="31">
      <c r="A31" s="4" t="inlineStr">
        <is>
          <t>Preferred stock – par value $0.01; 20,000,000 shares authorized; zero shares issued and outstanding</t>
        </is>
      </c>
      <c r="B31" s="5" t="n">
        <v>0</v>
      </c>
      <c r="C31" s="5" t="n">
        <v>0</v>
      </c>
    </row>
    <row r="32">
      <c r="A32" s="4" t="inlineStr">
        <is>
          <t>Common stock – par value $0.01; 290,000,000 shares authorized; 155,187,945 and 154,563,005 shares issued and outstanding</t>
        </is>
      </c>
      <c r="B32" s="5" t="n">
        <v>1552</v>
      </c>
      <c r="C32" s="5" t="n">
        <v>1546</v>
      </c>
    </row>
    <row r="33">
      <c r="A33" s="4" t="inlineStr">
        <is>
          <t>Additional paid-in capital</t>
        </is>
      </c>
      <c r="B33" s="5" t="n">
        <v>6826488</v>
      </c>
      <c r="C33" s="5" t="n">
        <v>6826531</v>
      </c>
    </row>
    <row r="34">
      <c r="A34" s="4" t="inlineStr">
        <is>
          <t>Accumulated other comprehensive loss</t>
        </is>
      </c>
      <c r="B34" s="5" t="n">
        <v>-11547</v>
      </c>
      <c r="C34" s="5" t="n">
        <v>-35358</v>
      </c>
    </row>
    <row r="35">
      <c r="A35" s="4" t="inlineStr">
        <is>
          <t>Accumulated deficit</t>
        </is>
      </c>
      <c r="B35" s="5" t="n">
        <v>-4229980</v>
      </c>
      <c r="C35" s="5" t="n">
        <v>-4283122</v>
      </c>
    </row>
    <row r="36">
      <c r="A36" s="4" t="inlineStr">
        <is>
          <t>Total stockholders’ equity</t>
        </is>
      </c>
      <c r="B36" s="5" t="n">
        <v>2586513</v>
      </c>
      <c r="C36" s="5" t="n">
        <v>2509597</v>
      </c>
    </row>
    <row r="37">
      <c r="A37" s="4" t="inlineStr">
        <is>
          <t>Total liabilities and stockholders’ equity</t>
        </is>
      </c>
      <c r="B37" s="6" t="n">
        <v>4186897</v>
      </c>
      <c r="C37" s="6" t="n">
        <v>41809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ort-Term and Long-Term Debt (Tables)</t>
        </is>
      </c>
      <c r="B1" s="2" t="inlineStr">
        <is>
          <t>3 Months Ended</t>
        </is>
      </c>
    </row>
    <row r="2">
      <c r="B2" s="2" t="inlineStr">
        <is>
          <t>Jan. 30, 2021</t>
        </is>
      </c>
    </row>
    <row r="3">
      <c r="A3" s="3" t="inlineStr">
        <is>
          <t>Debt Disclosure [Abstract]</t>
        </is>
      </c>
    </row>
    <row r="4">
      <c r="A4" s="4" t="inlineStr">
        <is>
          <t>Schedule of Carrying Values and Estimated Fair Values of Convertible Notes</t>
        </is>
      </c>
      <c r="B4" s="4" t="inlineStr">
        <is>
          <t xml:space="preserve">The net carrying value of Ciena’s term loan was comprised of the following for the fiscal periods indicated (in thousands): January 30, 2021 October 31, 2020 Principal Balance Unamortized Discount Deferred Debt Issuance Costs Net Carrying Value Net Carrying Value 2025 Term Loan $ 686,070 $ (1,495) $ (2,789) $ 681,786 $ 683,2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Calculation (Tables)</t>
        </is>
      </c>
      <c r="B1" s="2" t="inlineStr">
        <is>
          <t>3 Months Ended</t>
        </is>
      </c>
    </row>
    <row r="2">
      <c r="B2" s="2" t="inlineStr">
        <is>
          <t>Jan. 30, 2021</t>
        </is>
      </c>
    </row>
    <row r="3">
      <c r="A3" s="3" t="inlineStr">
        <is>
          <t>Earnings Per Share [Abstract]</t>
        </is>
      </c>
    </row>
    <row r="4">
      <c r="A4" s="4" t="inlineStr">
        <is>
          <t>Schedule of Reconciliation of Numerator and Denominator of Basic and Diluted Earnings Per Share</t>
        </is>
      </c>
      <c r="B4" s="4" t="inlineStr">
        <is>
          <t xml:space="preserve">The following tables (in thousands, except per share amounts) reconcile basic net income per common share (“Basic EPS”) and diluted net income per potential common share (“Diluted EPS”). Basic EPS is computed using the weighted average number of common shares outstanding. Diluted EPS is computed using the weighted average number of the following, in each case, to the extent the effect is not anti-dilutive: (i) common shares outstanding; (ii) shares issuable upon vesting of stock unit awards; and (iii) shares issuable under Ciena’s employee stock purchase plan and upon exercise of outstanding stock options, using the treasury stock method. Quarter Ended January 30, February 1, Numerator 2021 2020 Net income used to calculate Basic and Diluted EPS $ 55,348 $ 62,328 Quarter Ended January 30, February 1, Denominator 2021 2020 Basic weighted average shares outstanding 155,174 154,334 Add: Shares underlying outstanding stock options and stock unit awards and issuable under employee stock purchase plan 1,409 1,404 Dilutive weighted average shares outstanding 156,583 155,738 Quarter Ended January 30, February 1, EPS 2021 2020 Basic EPS $ 0.36 $ 0.40 Diluted EPS $ 0.35 $ 0.40 </t>
        </is>
      </c>
    </row>
    <row r="5">
      <c r="A5" s="4" t="inlineStr">
        <is>
          <t>Schedule of Weighted Average Shares Excluded From Calculation of Denominator for Basic and Diluted EPS</t>
        </is>
      </c>
      <c r="B5" s="4" t="inlineStr">
        <is>
          <t xml:space="preserve">The following table summarizes the weighted average shares excluded from the calculation of the denominator for Diluted EPS due to their anti-dilutive effect for the periods indicated (in thousands): Quarter Ended January 30, February 1, 2021 2020 Shares underlying stock options and stock unit awards 135 731 Total shares excluded due to anti-dilutive effect 135 7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Jan. 30, 2021</t>
        </is>
      </c>
    </row>
    <row r="3">
      <c r="A3" s="3" t="inlineStr">
        <is>
          <t>Equity [Abstract]</t>
        </is>
      </c>
    </row>
    <row r="4">
      <c r="A4" s="4" t="inlineStr">
        <is>
          <t>Schedule of Stock Repurchase Program</t>
        </is>
      </c>
      <c r="B4" s="4" t="inlineStr">
        <is>
          <t xml:space="preserve">The following table summarizes activity of the stock repurchase program, reported based on trade date: Shares Repurchased Weighted-Average Price per Share Amount Repurchased (in thousands) Cumulative balance at October 31, 2020 5,710,912 $ 39.33 $ 224,611 Repurchase of common stock under the stock repurchase program 251,578 52.49 13,206 Cumulative balance at January 30, 2021 5,962,490 $ 39.89 $ 237,8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Expense (Tables)</t>
        </is>
      </c>
      <c r="B1" s="2" t="inlineStr">
        <is>
          <t>3 Months Ended</t>
        </is>
      </c>
    </row>
    <row r="2">
      <c r="B2" s="2" t="inlineStr">
        <is>
          <t>Jan. 30, 2021</t>
        </is>
      </c>
    </row>
    <row r="3">
      <c r="A3" s="3" t="inlineStr">
        <is>
          <t>Share-based Payment Arrangement [Abstract]</t>
        </is>
      </c>
    </row>
    <row r="4">
      <c r="A4" s="4" t="inlineStr">
        <is>
          <t>Schedule of Share-Based Compensation Expense</t>
        </is>
      </c>
      <c r="B4" s="4" t="inlineStr">
        <is>
          <t xml:space="preserve">The following table summarizes share-based compensation expense for the periods indicated (in thousands): Quarter Ended January 30, February 1, 2021 2020 Product costs $ 953 $ 671 Service costs 1,205 842 Share-based compensation expense included in cost of goods sold 2,158 1,513 Research and development 4,794 3,849 Sales and marketing 5,816 4,613 General and administrative 6,358 5,527 Share-based compensation expense included in operating expense 16,968 13,989 Share-based compensation expense capitalized in inventory, net (162) 100 Total share-based compensation $ 18,964 $ 15,6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Entity-Wide Disclosures (Tables)</t>
        </is>
      </c>
      <c r="B1" s="2" t="inlineStr">
        <is>
          <t>3 Months Ended</t>
        </is>
      </c>
    </row>
    <row r="2">
      <c r="B2" s="2" t="inlineStr">
        <is>
          <t>Jan. 30, 2021</t>
        </is>
      </c>
    </row>
    <row r="3">
      <c r="A3" s="3" t="inlineStr">
        <is>
          <t>Segment Reporting [Abstract]</t>
        </is>
      </c>
    </row>
    <row r="4">
      <c r="A4" s="4" t="inlineStr">
        <is>
          <t>Reconciliation of Assets from Segment to Consolidated</t>
        </is>
      </c>
      <c r="B4" s="4" t="inlineStr">
        <is>
          <t xml:space="preserve">As of January 30, 2021, finite-lived intangible assets, goodwill and maintenance spares are assigned to asset groups within the following segments (in thousands): January 30, 2021 Networking Platforms Platform Software and Services Blue Planet Automation Software and Services Global Services Total Other intangible assets, net $ 12,924 $ — $ 78,592 $ — $ 91,516 Goodwill $ 66,054 $ 156,191 $ 89,049 $ — $ 311,294 Maintenance spares, net $ — $ — $ — $ 63,008 $ 63,008 </t>
        </is>
      </c>
    </row>
    <row r="5">
      <c r="A5" s="4" t="inlineStr">
        <is>
          <t>Schedule of Segment Profit (Loss) and the Reconciliation to Consolidated Net Income (Loss)</t>
        </is>
      </c>
      <c r="B5" s="4" t="inlineStr">
        <is>
          <t xml:space="preserve">The table below sets forth Ciena’s segment profit (loss) and the reconciliation to consolidated net income during the respective periods indicated (in thousands): Quarter Ended January 30, February 1, 2021 2020 Segment profit (loss): Networking Platforms $ 156,431 $ 168,270 Platform Software and Services 27,660 28,951 Blue Planet Automation Software and Services (2,434) (3,113) Global Services 43,493 45,527 Total segment profit 225,150 239,635 Less: Non-performance operating expenses Selling and marketing 97,278 107,066 General and administrative 39,993 42,468 Amortization of intangible assets 5,910 5,853 Significant asset impairments and restructuring costs 5,867 4,472 Acquisition and integration costs 307 1,819 Add: Other non-performance financial items Interest expense and other income (loss), net (8,481) (5,169) Loss on extinguishment and modification of debt — (646) Less: Provision for income taxes 11,966 9,814 Consolidated net income $ 55,348 $ 62,328 </t>
        </is>
      </c>
    </row>
    <row r="6">
      <c r="A6" s="4" t="inlineStr">
        <is>
          <t>Schedule of Ciena's Geographic Distribution of Revenue and Long-Lived Assets</t>
        </is>
      </c>
      <c r="B6" s="4" t="inlineStr">
        <is>
          <t xml:space="preserve">For the periods below, Ciena’s geographic distribution of equipment, building, furniture and fixtures, net, and operating ROU assets was as follows (in thousands): January 30, October 31, Canada $ 226,331 $ 214,188 United States 62,980 65,321 Other International 46,161 49,894 Total $ 335,472 $ 329,4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Jan. 30, 2021</t>
        </is>
      </c>
      <c r="C2" s="2" t="inlineStr">
        <is>
          <t>Feb. 01, 2020</t>
        </is>
      </c>
    </row>
    <row r="3">
      <c r="A3" s="3" t="inlineStr">
        <is>
          <t>Disaggregation of Revenue [Line Items]</t>
        </is>
      </c>
    </row>
    <row r="4">
      <c r="A4" s="4" t="inlineStr">
        <is>
          <t>Total revenue</t>
        </is>
      </c>
      <c r="B4" s="6" t="n">
        <v>757130</v>
      </c>
      <c r="C4" s="6" t="n">
        <v>832912</v>
      </c>
    </row>
    <row r="5">
      <c r="A5" s="4" t="inlineStr">
        <is>
          <t>Products and services at a point in time</t>
        </is>
      </c>
    </row>
    <row r="6">
      <c r="A6" s="3" t="inlineStr">
        <is>
          <t>Disaggregation of Revenue [Line Items]</t>
        </is>
      </c>
    </row>
    <row r="7">
      <c r="A7" s="4" t="inlineStr">
        <is>
          <t>Total revenue</t>
        </is>
      </c>
      <c r="B7" s="5" t="n">
        <v>599723</v>
      </c>
      <c r="C7" s="5" t="n">
        <v>680104</v>
      </c>
    </row>
    <row r="8">
      <c r="A8" s="4" t="inlineStr">
        <is>
          <t>Services transferred over time</t>
        </is>
      </c>
    </row>
    <row r="9">
      <c r="A9" s="3" t="inlineStr">
        <is>
          <t>Disaggregation of Revenue [Line Items]</t>
        </is>
      </c>
    </row>
    <row r="10">
      <c r="A10" s="4" t="inlineStr">
        <is>
          <t>Total revenue</t>
        </is>
      </c>
      <c r="B10" s="5" t="n">
        <v>157407</v>
      </c>
      <c r="C10" s="5" t="n">
        <v>152808</v>
      </c>
    </row>
    <row r="11">
      <c r="A11" s="4" t="inlineStr">
        <is>
          <t>Converged Packet Optical</t>
        </is>
      </c>
    </row>
    <row r="12">
      <c r="A12" s="3" t="inlineStr">
        <is>
          <t>Disaggregation of Revenue [Line Items]</t>
        </is>
      </c>
    </row>
    <row r="13">
      <c r="A13" s="4" t="inlineStr">
        <is>
          <t>Total revenue</t>
        </is>
      </c>
      <c r="B13" s="5" t="n">
        <v>512324</v>
      </c>
      <c r="C13" s="5" t="n">
        <v>591549</v>
      </c>
    </row>
    <row r="14">
      <c r="A14" s="4" t="inlineStr">
        <is>
          <t>Routing and Switching</t>
        </is>
      </c>
    </row>
    <row r="15">
      <c r="A15" s="3" t="inlineStr">
        <is>
          <t>Disaggregation of Revenue [Line Items]</t>
        </is>
      </c>
    </row>
    <row r="16">
      <c r="A16" s="4" t="inlineStr">
        <is>
          <t>Total revenue</t>
        </is>
      </c>
      <c r="B16" s="5" t="n">
        <v>64307</v>
      </c>
      <c r="C16" s="5" t="n">
        <v>67508</v>
      </c>
    </row>
    <row r="17">
      <c r="A17" s="4" t="inlineStr">
        <is>
          <t>Platform Software and Services</t>
        </is>
      </c>
    </row>
    <row r="18">
      <c r="A18" s="3" t="inlineStr">
        <is>
          <t>Disaggregation of Revenue [Line Items]</t>
        </is>
      </c>
    </row>
    <row r="19">
      <c r="A19" s="4" t="inlineStr">
        <is>
          <t>Total revenue</t>
        </is>
      </c>
      <c r="B19" s="5" t="n">
        <v>49839</v>
      </c>
      <c r="C19" s="5" t="n">
        <v>51888</v>
      </c>
    </row>
    <row r="20">
      <c r="A20" s="4" t="inlineStr">
        <is>
          <t>Blue Planet Automation Software and Services</t>
        </is>
      </c>
    </row>
    <row r="21">
      <c r="A21" s="3" t="inlineStr">
        <is>
          <t>Disaggregation of Revenue [Line Items]</t>
        </is>
      </c>
    </row>
    <row r="22">
      <c r="A22" s="4" t="inlineStr">
        <is>
          <t>Total revenue</t>
        </is>
      </c>
      <c r="B22" s="5" t="n">
        <v>16934</v>
      </c>
      <c r="C22" s="5" t="n">
        <v>15466</v>
      </c>
    </row>
    <row r="23">
      <c r="A23" s="4" t="inlineStr">
        <is>
          <t>Maintenance Support and Training</t>
        </is>
      </c>
    </row>
    <row r="24">
      <c r="A24" s="3" t="inlineStr">
        <is>
          <t>Disaggregation of Revenue [Line Items]</t>
        </is>
      </c>
    </row>
    <row r="25">
      <c r="A25" s="4" t="inlineStr">
        <is>
          <t>Total revenue</t>
        </is>
      </c>
      <c r="B25" s="5" t="n">
        <v>67630</v>
      </c>
      <c r="C25" s="5" t="n">
        <v>61793</v>
      </c>
    </row>
    <row r="26">
      <c r="A26" s="4" t="inlineStr">
        <is>
          <t>Installation and Deployment</t>
        </is>
      </c>
    </row>
    <row r="27">
      <c r="A27" s="3" t="inlineStr">
        <is>
          <t>Disaggregation of Revenue [Line Items]</t>
        </is>
      </c>
    </row>
    <row r="28">
      <c r="A28" s="4" t="inlineStr">
        <is>
          <t>Total revenue</t>
        </is>
      </c>
      <c r="B28" s="5" t="n">
        <v>39611</v>
      </c>
      <c r="C28" s="5" t="n">
        <v>34954</v>
      </c>
    </row>
    <row r="29">
      <c r="A29" s="4" t="inlineStr">
        <is>
          <t>Consulting and Network Design</t>
        </is>
      </c>
    </row>
    <row r="30">
      <c r="A30" s="3" t="inlineStr">
        <is>
          <t>Disaggregation of Revenue [Line Items]</t>
        </is>
      </c>
    </row>
    <row r="31">
      <c r="A31" s="4" t="inlineStr">
        <is>
          <t>Total revenue</t>
        </is>
      </c>
      <c r="B31" s="5" t="n">
        <v>6485</v>
      </c>
      <c r="C31" s="5" t="n">
        <v>9754</v>
      </c>
    </row>
    <row r="32">
      <c r="A32" s="4" t="inlineStr">
        <is>
          <t>Networking Platforms</t>
        </is>
      </c>
    </row>
    <row r="33">
      <c r="A33" s="3" t="inlineStr">
        <is>
          <t>Disaggregation of Revenue [Line Items]</t>
        </is>
      </c>
    </row>
    <row r="34">
      <c r="A34" s="4" t="inlineStr">
        <is>
          <t>Total revenue</t>
        </is>
      </c>
      <c r="B34" s="5" t="n">
        <v>576631</v>
      </c>
      <c r="C34" s="5" t="n">
        <v>659057</v>
      </c>
    </row>
    <row r="35">
      <c r="A35" s="4" t="inlineStr">
        <is>
          <t>Networking Platforms | Products and services at a point in time</t>
        </is>
      </c>
    </row>
    <row r="36">
      <c r="A36" s="3" t="inlineStr">
        <is>
          <t>Disaggregation of Revenue [Line Items]</t>
        </is>
      </c>
    </row>
    <row r="37">
      <c r="A37" s="4" t="inlineStr">
        <is>
          <t>Total revenue</t>
        </is>
      </c>
      <c r="B37" s="5" t="n">
        <v>576631</v>
      </c>
      <c r="C37" s="5" t="n">
        <v>659057</v>
      </c>
    </row>
    <row r="38">
      <c r="A38" s="4" t="inlineStr">
        <is>
          <t>Networking Platforms | Services transferred over time</t>
        </is>
      </c>
    </row>
    <row r="39">
      <c r="A39" s="3" t="inlineStr">
        <is>
          <t>Disaggregation of Revenue [Line Items]</t>
        </is>
      </c>
    </row>
    <row r="40">
      <c r="A40" s="4" t="inlineStr">
        <is>
          <t>Total revenue</t>
        </is>
      </c>
      <c r="B40" s="5" t="n">
        <v>0</v>
      </c>
      <c r="C40" s="5" t="n">
        <v>0</v>
      </c>
    </row>
    <row r="41">
      <c r="A41" s="4" t="inlineStr">
        <is>
          <t>Networking Platforms | Operating Segments</t>
        </is>
      </c>
    </row>
    <row r="42">
      <c r="A42" s="3" t="inlineStr">
        <is>
          <t>Disaggregation of Revenue [Line Items]</t>
        </is>
      </c>
    </row>
    <row r="43">
      <c r="A43" s="4" t="inlineStr">
        <is>
          <t>Total revenue</t>
        </is>
      </c>
      <c r="B43" s="5" t="n">
        <v>576631</v>
      </c>
      <c r="C43" s="5" t="n">
        <v>659057</v>
      </c>
    </row>
    <row r="44">
      <c r="A44" s="4" t="inlineStr">
        <is>
          <t>Networking Platforms | Operating Segments | Converged Packet Optical</t>
        </is>
      </c>
    </row>
    <row r="45">
      <c r="A45" s="3" t="inlineStr">
        <is>
          <t>Disaggregation of Revenue [Line Items]</t>
        </is>
      </c>
    </row>
    <row r="46">
      <c r="A46" s="4" t="inlineStr">
        <is>
          <t>Total revenue</t>
        </is>
      </c>
      <c r="B46" s="5" t="n">
        <v>512324</v>
      </c>
      <c r="C46" s="5" t="n">
        <v>591549</v>
      </c>
    </row>
    <row r="47">
      <c r="A47" s="4" t="inlineStr">
        <is>
          <t>Networking Platforms | Operating Segments | Routing and Switching</t>
        </is>
      </c>
    </row>
    <row r="48">
      <c r="A48" s="3" t="inlineStr">
        <is>
          <t>Disaggregation of Revenue [Line Items]</t>
        </is>
      </c>
    </row>
    <row r="49">
      <c r="A49" s="4" t="inlineStr">
        <is>
          <t>Total revenue</t>
        </is>
      </c>
      <c r="B49" s="5" t="n">
        <v>64307</v>
      </c>
      <c r="C49" s="5" t="n">
        <v>67508</v>
      </c>
    </row>
    <row r="50">
      <c r="A50" s="4" t="inlineStr">
        <is>
          <t>Networking Platforms | Operating Segments | Platform Software and Services</t>
        </is>
      </c>
    </row>
    <row r="51">
      <c r="A51" s="3" t="inlineStr">
        <is>
          <t>Disaggregation of Revenue [Line Items]</t>
        </is>
      </c>
    </row>
    <row r="52">
      <c r="A52" s="4" t="inlineStr">
        <is>
          <t>Total revenue</t>
        </is>
      </c>
      <c r="B52" s="5" t="n">
        <v>0</v>
      </c>
      <c r="C52" s="5" t="n">
        <v>0</v>
      </c>
    </row>
    <row r="53">
      <c r="A53" s="4" t="inlineStr">
        <is>
          <t>Networking Platforms | Operating Segments | Blue Planet Automation Software and Services</t>
        </is>
      </c>
    </row>
    <row r="54">
      <c r="A54" s="3" t="inlineStr">
        <is>
          <t>Disaggregation of Revenue [Line Items]</t>
        </is>
      </c>
    </row>
    <row r="55">
      <c r="A55" s="4" t="inlineStr">
        <is>
          <t>Total revenue</t>
        </is>
      </c>
      <c r="B55" s="5" t="n">
        <v>0</v>
      </c>
      <c r="C55" s="5" t="n">
        <v>0</v>
      </c>
    </row>
    <row r="56">
      <c r="A56" s="4" t="inlineStr">
        <is>
          <t>Networking Platforms | Operating Segments | Maintenance Support and Training</t>
        </is>
      </c>
    </row>
    <row r="57">
      <c r="A57" s="3" t="inlineStr">
        <is>
          <t>Disaggregation of Revenue [Line Items]</t>
        </is>
      </c>
    </row>
    <row r="58">
      <c r="A58" s="4" t="inlineStr">
        <is>
          <t>Total revenue</t>
        </is>
      </c>
      <c r="B58" s="5" t="n">
        <v>0</v>
      </c>
      <c r="C58" s="5" t="n">
        <v>0</v>
      </c>
    </row>
    <row r="59">
      <c r="A59" s="4" t="inlineStr">
        <is>
          <t>Networking Platforms | Operating Segments | Installation and Deployment</t>
        </is>
      </c>
    </row>
    <row r="60">
      <c r="A60" s="3" t="inlineStr">
        <is>
          <t>Disaggregation of Revenue [Line Items]</t>
        </is>
      </c>
    </row>
    <row r="61">
      <c r="A61" s="4" t="inlineStr">
        <is>
          <t>Total revenue</t>
        </is>
      </c>
      <c r="B61" s="5" t="n">
        <v>0</v>
      </c>
      <c r="C61" s="5" t="n">
        <v>0</v>
      </c>
    </row>
    <row r="62">
      <c r="A62" s="4" t="inlineStr">
        <is>
          <t>Networking Platforms | Operating Segments | Consulting and Network Design</t>
        </is>
      </c>
    </row>
    <row r="63">
      <c r="A63" s="3" t="inlineStr">
        <is>
          <t>Disaggregation of Revenue [Line Items]</t>
        </is>
      </c>
    </row>
    <row r="64">
      <c r="A64" s="4" t="inlineStr">
        <is>
          <t>Total revenue</t>
        </is>
      </c>
      <c r="B64" s="5" t="n">
        <v>0</v>
      </c>
      <c r="C64" s="5" t="n">
        <v>0</v>
      </c>
    </row>
    <row r="65">
      <c r="A65" s="4" t="inlineStr">
        <is>
          <t>Platform Software and Services</t>
        </is>
      </c>
    </row>
    <row r="66">
      <c r="A66" s="3" t="inlineStr">
        <is>
          <t>Disaggregation of Revenue [Line Items]</t>
        </is>
      </c>
    </row>
    <row r="67">
      <c r="A67" s="4" t="inlineStr">
        <is>
          <t>Total revenue</t>
        </is>
      </c>
      <c r="B67" s="5" t="n">
        <v>49839</v>
      </c>
      <c r="C67" s="5" t="n">
        <v>51888</v>
      </c>
    </row>
    <row r="68">
      <c r="A68" s="4" t="inlineStr">
        <is>
          <t>Platform Software and Services | Products and services at a point in time</t>
        </is>
      </c>
    </row>
    <row r="69">
      <c r="A69" s="3" t="inlineStr">
        <is>
          <t>Disaggregation of Revenue [Line Items]</t>
        </is>
      </c>
    </row>
    <row r="70">
      <c r="A70" s="4" t="inlineStr">
        <is>
          <t>Total revenue</t>
        </is>
      </c>
      <c r="B70" s="5" t="n">
        <v>16062</v>
      </c>
      <c r="C70" s="5" t="n">
        <v>13114</v>
      </c>
    </row>
    <row r="71">
      <c r="A71" s="4" t="inlineStr">
        <is>
          <t>Platform Software and Services | Services transferred over time</t>
        </is>
      </c>
    </row>
    <row r="72">
      <c r="A72" s="3" t="inlineStr">
        <is>
          <t>Disaggregation of Revenue [Line Items]</t>
        </is>
      </c>
    </row>
    <row r="73">
      <c r="A73" s="4" t="inlineStr">
        <is>
          <t>Total revenue</t>
        </is>
      </c>
      <c r="B73" s="5" t="n">
        <v>33777</v>
      </c>
      <c r="C73" s="5" t="n">
        <v>38774</v>
      </c>
    </row>
    <row r="74">
      <c r="A74" s="4" t="inlineStr">
        <is>
          <t>Platform Software and Services | Operating Segments</t>
        </is>
      </c>
    </row>
    <row r="75">
      <c r="A75" s="3" t="inlineStr">
        <is>
          <t>Disaggregation of Revenue [Line Items]</t>
        </is>
      </c>
    </row>
    <row r="76">
      <c r="A76" s="4" t="inlineStr">
        <is>
          <t>Total revenue</t>
        </is>
      </c>
      <c r="B76" s="5" t="n">
        <v>49839</v>
      </c>
      <c r="C76" s="5" t="n">
        <v>51888</v>
      </c>
    </row>
    <row r="77">
      <c r="A77" s="4" t="inlineStr">
        <is>
          <t>Platform Software and Services | Operating Segments | Converged Packet Optical</t>
        </is>
      </c>
    </row>
    <row r="78">
      <c r="A78" s="3" t="inlineStr">
        <is>
          <t>Disaggregation of Revenue [Line Items]</t>
        </is>
      </c>
    </row>
    <row r="79">
      <c r="A79" s="4" t="inlineStr">
        <is>
          <t>Total revenue</t>
        </is>
      </c>
      <c r="B79" s="5" t="n">
        <v>0</v>
      </c>
      <c r="C79" s="5" t="n">
        <v>0</v>
      </c>
    </row>
    <row r="80">
      <c r="A80" s="4" t="inlineStr">
        <is>
          <t>Platform Software and Services | Operating Segments | Routing and Switching</t>
        </is>
      </c>
    </row>
    <row r="81">
      <c r="A81" s="3" t="inlineStr">
        <is>
          <t>Disaggregation of Revenue [Line Items]</t>
        </is>
      </c>
    </row>
    <row r="82">
      <c r="A82" s="4" t="inlineStr">
        <is>
          <t>Total revenue</t>
        </is>
      </c>
      <c r="B82" s="5" t="n">
        <v>0</v>
      </c>
      <c r="C82" s="5" t="n">
        <v>0</v>
      </c>
    </row>
    <row r="83">
      <c r="A83" s="4" t="inlineStr">
        <is>
          <t>Platform Software and Services | Operating Segments | Platform Software and Services</t>
        </is>
      </c>
    </row>
    <row r="84">
      <c r="A84" s="3" t="inlineStr">
        <is>
          <t>Disaggregation of Revenue [Line Items]</t>
        </is>
      </c>
    </row>
    <row r="85">
      <c r="A85" s="4" t="inlineStr">
        <is>
          <t>Total revenue</t>
        </is>
      </c>
      <c r="B85" s="5" t="n">
        <v>49839</v>
      </c>
      <c r="C85" s="5" t="n">
        <v>51888</v>
      </c>
    </row>
    <row r="86">
      <c r="A86" s="4" t="inlineStr">
        <is>
          <t>Platform Software and Services | Operating Segments | Blue Planet Automation Software and Services</t>
        </is>
      </c>
    </row>
    <row r="87">
      <c r="A87" s="3" t="inlineStr">
        <is>
          <t>Disaggregation of Revenue [Line Items]</t>
        </is>
      </c>
    </row>
    <row r="88">
      <c r="A88" s="4" t="inlineStr">
        <is>
          <t>Total revenue</t>
        </is>
      </c>
      <c r="B88" s="5" t="n">
        <v>0</v>
      </c>
      <c r="C88" s="5" t="n">
        <v>0</v>
      </c>
    </row>
    <row r="89">
      <c r="A89" s="4" t="inlineStr">
        <is>
          <t>Platform Software and Services | Operating Segments | Maintenance Support and Training</t>
        </is>
      </c>
    </row>
    <row r="90">
      <c r="A90" s="3" t="inlineStr">
        <is>
          <t>Disaggregation of Revenue [Line Items]</t>
        </is>
      </c>
    </row>
    <row r="91">
      <c r="A91" s="4" t="inlineStr">
        <is>
          <t>Total revenue</t>
        </is>
      </c>
      <c r="B91" s="5" t="n">
        <v>0</v>
      </c>
      <c r="C91" s="5" t="n">
        <v>0</v>
      </c>
    </row>
    <row r="92">
      <c r="A92" s="4" t="inlineStr">
        <is>
          <t>Platform Software and Services | Operating Segments | Installation and Deployment</t>
        </is>
      </c>
    </row>
    <row r="93">
      <c r="A93" s="3" t="inlineStr">
        <is>
          <t>Disaggregation of Revenue [Line Items]</t>
        </is>
      </c>
    </row>
    <row r="94">
      <c r="A94" s="4" t="inlineStr">
        <is>
          <t>Total revenue</t>
        </is>
      </c>
      <c r="B94" s="5" t="n">
        <v>0</v>
      </c>
      <c r="C94" s="5" t="n">
        <v>0</v>
      </c>
    </row>
    <row r="95">
      <c r="A95" s="4" t="inlineStr">
        <is>
          <t>Platform Software and Services | Operating Segments | Consulting and Network Design</t>
        </is>
      </c>
    </row>
    <row r="96">
      <c r="A96" s="3" t="inlineStr">
        <is>
          <t>Disaggregation of Revenue [Line Items]</t>
        </is>
      </c>
    </row>
    <row r="97">
      <c r="A97" s="4" t="inlineStr">
        <is>
          <t>Total revenue</t>
        </is>
      </c>
      <c r="B97" s="5" t="n">
        <v>0</v>
      </c>
      <c r="C97" s="5" t="n">
        <v>0</v>
      </c>
    </row>
    <row r="98">
      <c r="A98" s="4" t="inlineStr">
        <is>
          <t>Blue Planet Automation Software and Services</t>
        </is>
      </c>
    </row>
    <row r="99">
      <c r="A99" s="3" t="inlineStr">
        <is>
          <t>Disaggregation of Revenue [Line Items]</t>
        </is>
      </c>
    </row>
    <row r="100">
      <c r="A100" s="4" t="inlineStr">
        <is>
          <t>Total revenue</t>
        </is>
      </c>
      <c r="B100" s="5" t="n">
        <v>16934</v>
      </c>
      <c r="C100" s="5" t="n">
        <v>15466</v>
      </c>
    </row>
    <row r="101">
      <c r="A101" s="4" t="inlineStr">
        <is>
          <t>Blue Planet Automation Software and Services | Products and services at a point in time</t>
        </is>
      </c>
    </row>
    <row r="102">
      <c r="A102" s="3" t="inlineStr">
        <is>
          <t>Disaggregation of Revenue [Line Items]</t>
        </is>
      </c>
    </row>
    <row r="103">
      <c r="A103" s="4" t="inlineStr">
        <is>
          <t>Total revenue</t>
        </is>
      </c>
      <c r="B103" s="5" t="n">
        <v>5173</v>
      </c>
      <c r="C103" s="5" t="n">
        <v>3736</v>
      </c>
    </row>
    <row r="104">
      <c r="A104" s="4" t="inlineStr">
        <is>
          <t>Blue Planet Automation Software and Services | Services transferred over time</t>
        </is>
      </c>
    </row>
    <row r="105">
      <c r="A105" s="3" t="inlineStr">
        <is>
          <t>Disaggregation of Revenue [Line Items]</t>
        </is>
      </c>
    </row>
    <row r="106">
      <c r="A106" s="4" t="inlineStr">
        <is>
          <t>Total revenue</t>
        </is>
      </c>
      <c r="B106" s="5" t="n">
        <v>11761</v>
      </c>
      <c r="C106" s="5" t="n">
        <v>11730</v>
      </c>
    </row>
    <row r="107">
      <c r="A107" s="4" t="inlineStr">
        <is>
          <t>Blue Planet Automation Software and Services | Operating Segments</t>
        </is>
      </c>
    </row>
    <row r="108">
      <c r="A108" s="3" t="inlineStr">
        <is>
          <t>Disaggregation of Revenue [Line Items]</t>
        </is>
      </c>
    </row>
    <row r="109">
      <c r="A109" s="4" t="inlineStr">
        <is>
          <t>Total revenue</t>
        </is>
      </c>
      <c r="B109" s="5" t="n">
        <v>16934</v>
      </c>
      <c r="C109" s="5" t="n">
        <v>15466</v>
      </c>
    </row>
    <row r="110">
      <c r="A110" s="4" t="inlineStr">
        <is>
          <t>Blue Planet Automation Software and Services | Operating Segments | Converged Packet Optical</t>
        </is>
      </c>
    </row>
    <row r="111">
      <c r="A111" s="3" t="inlineStr">
        <is>
          <t>Disaggregation of Revenue [Line Items]</t>
        </is>
      </c>
    </row>
    <row r="112">
      <c r="A112" s="4" t="inlineStr">
        <is>
          <t>Total revenue</t>
        </is>
      </c>
      <c r="B112" s="5" t="n">
        <v>0</v>
      </c>
      <c r="C112" s="5" t="n">
        <v>0</v>
      </c>
    </row>
    <row r="113">
      <c r="A113" s="4" t="inlineStr">
        <is>
          <t>Blue Planet Automation Software and Services | Operating Segments | Routing and Switching</t>
        </is>
      </c>
    </row>
    <row r="114">
      <c r="A114" s="3" t="inlineStr">
        <is>
          <t>Disaggregation of Revenue [Line Items]</t>
        </is>
      </c>
    </row>
    <row r="115">
      <c r="A115" s="4" t="inlineStr">
        <is>
          <t>Total revenue</t>
        </is>
      </c>
      <c r="B115" s="5" t="n">
        <v>0</v>
      </c>
      <c r="C115" s="5" t="n">
        <v>0</v>
      </c>
    </row>
    <row r="116">
      <c r="A116" s="4" t="inlineStr">
        <is>
          <t>Blue Planet Automation Software and Services | Operating Segments | Platform Software and Services</t>
        </is>
      </c>
    </row>
    <row r="117">
      <c r="A117" s="3" t="inlineStr">
        <is>
          <t>Disaggregation of Revenue [Line Items]</t>
        </is>
      </c>
    </row>
    <row r="118">
      <c r="A118" s="4" t="inlineStr">
        <is>
          <t>Total revenue</t>
        </is>
      </c>
      <c r="B118" s="5" t="n">
        <v>0</v>
      </c>
      <c r="C118" s="5" t="n">
        <v>0</v>
      </c>
    </row>
    <row r="119">
      <c r="A119" s="4" t="inlineStr">
        <is>
          <t>Blue Planet Automation Software and Services | Operating Segments | Blue Planet Automation Software and Services</t>
        </is>
      </c>
    </row>
    <row r="120">
      <c r="A120" s="3" t="inlineStr">
        <is>
          <t>Disaggregation of Revenue [Line Items]</t>
        </is>
      </c>
    </row>
    <row r="121">
      <c r="A121" s="4" t="inlineStr">
        <is>
          <t>Total revenue</t>
        </is>
      </c>
      <c r="B121" s="5" t="n">
        <v>16934</v>
      </c>
      <c r="C121" s="5" t="n">
        <v>15466</v>
      </c>
    </row>
    <row r="122">
      <c r="A122" s="4" t="inlineStr">
        <is>
          <t>Blue Planet Automation Software and Services | Operating Segments | Maintenance Support and Training</t>
        </is>
      </c>
    </row>
    <row r="123">
      <c r="A123" s="3" t="inlineStr">
        <is>
          <t>Disaggregation of Revenue [Line Items]</t>
        </is>
      </c>
    </row>
    <row r="124">
      <c r="A124" s="4" t="inlineStr">
        <is>
          <t>Total revenue</t>
        </is>
      </c>
      <c r="B124" s="5" t="n">
        <v>0</v>
      </c>
      <c r="C124" s="5" t="n">
        <v>0</v>
      </c>
    </row>
    <row r="125">
      <c r="A125" s="4" t="inlineStr">
        <is>
          <t>Blue Planet Automation Software and Services | Operating Segments | Installation and Deployment</t>
        </is>
      </c>
    </row>
    <row r="126">
      <c r="A126" s="3" t="inlineStr">
        <is>
          <t>Disaggregation of Revenue [Line Items]</t>
        </is>
      </c>
    </row>
    <row r="127">
      <c r="A127" s="4" t="inlineStr">
        <is>
          <t>Total revenue</t>
        </is>
      </c>
      <c r="B127" s="5" t="n">
        <v>0</v>
      </c>
      <c r="C127" s="5" t="n">
        <v>0</v>
      </c>
    </row>
    <row r="128">
      <c r="A128" s="4" t="inlineStr">
        <is>
          <t>Blue Planet Automation Software and Services | Operating Segments | Consulting and Network Design</t>
        </is>
      </c>
    </row>
    <row r="129">
      <c r="A129" s="3" t="inlineStr">
        <is>
          <t>Disaggregation of Revenue [Line Items]</t>
        </is>
      </c>
    </row>
    <row r="130">
      <c r="A130" s="4" t="inlineStr">
        <is>
          <t>Total revenue</t>
        </is>
      </c>
      <c r="B130" s="5" t="n">
        <v>0</v>
      </c>
      <c r="C130" s="5" t="n">
        <v>0</v>
      </c>
    </row>
    <row r="131">
      <c r="A131" s="4" t="inlineStr">
        <is>
          <t>Global Services</t>
        </is>
      </c>
    </row>
    <row r="132">
      <c r="A132" s="3" t="inlineStr">
        <is>
          <t>Disaggregation of Revenue [Line Items]</t>
        </is>
      </c>
    </row>
    <row r="133">
      <c r="A133" s="4" t="inlineStr">
        <is>
          <t>Total revenue</t>
        </is>
      </c>
      <c r="B133" s="5" t="n">
        <v>113726</v>
      </c>
      <c r="C133" s="5" t="n">
        <v>106501</v>
      </c>
    </row>
    <row r="134">
      <c r="A134" s="4" t="inlineStr">
        <is>
          <t>Global Services | Products and services at a point in time</t>
        </is>
      </c>
    </row>
    <row r="135">
      <c r="A135" s="3" t="inlineStr">
        <is>
          <t>Disaggregation of Revenue [Line Items]</t>
        </is>
      </c>
    </row>
    <row r="136">
      <c r="A136" s="4" t="inlineStr">
        <is>
          <t>Total revenue</t>
        </is>
      </c>
      <c r="B136" s="5" t="n">
        <v>1857</v>
      </c>
      <c r="C136" s="5" t="n">
        <v>4197</v>
      </c>
    </row>
    <row r="137">
      <c r="A137" s="4" t="inlineStr">
        <is>
          <t>Global Services | Services transferred over time</t>
        </is>
      </c>
    </row>
    <row r="138">
      <c r="A138" s="3" t="inlineStr">
        <is>
          <t>Disaggregation of Revenue [Line Items]</t>
        </is>
      </c>
    </row>
    <row r="139">
      <c r="A139" s="4" t="inlineStr">
        <is>
          <t>Total revenue</t>
        </is>
      </c>
      <c r="B139" s="5" t="n">
        <v>111869</v>
      </c>
      <c r="C139" s="5" t="n">
        <v>102304</v>
      </c>
    </row>
    <row r="140">
      <c r="A140" s="4" t="inlineStr">
        <is>
          <t>Global Services | Operating Segments</t>
        </is>
      </c>
    </row>
    <row r="141">
      <c r="A141" s="3" t="inlineStr">
        <is>
          <t>Disaggregation of Revenue [Line Items]</t>
        </is>
      </c>
    </row>
    <row r="142">
      <c r="A142" s="4" t="inlineStr">
        <is>
          <t>Total revenue</t>
        </is>
      </c>
      <c r="B142" s="5" t="n">
        <v>113726</v>
      </c>
      <c r="C142" s="5" t="n">
        <v>106501</v>
      </c>
    </row>
    <row r="143">
      <c r="A143" s="4" t="inlineStr">
        <is>
          <t>Global Services | Operating Segments | Converged Packet Optical</t>
        </is>
      </c>
    </row>
    <row r="144">
      <c r="A144" s="3" t="inlineStr">
        <is>
          <t>Disaggregation of Revenue [Line Items]</t>
        </is>
      </c>
    </row>
    <row r="145">
      <c r="A145" s="4" t="inlineStr">
        <is>
          <t>Total revenue</t>
        </is>
      </c>
      <c r="B145" s="5" t="n">
        <v>0</v>
      </c>
      <c r="C145" s="5" t="n">
        <v>0</v>
      </c>
    </row>
    <row r="146">
      <c r="A146" s="4" t="inlineStr">
        <is>
          <t>Global Services | Operating Segments | Routing and Switching</t>
        </is>
      </c>
    </row>
    <row r="147">
      <c r="A147" s="3" t="inlineStr">
        <is>
          <t>Disaggregation of Revenue [Line Items]</t>
        </is>
      </c>
    </row>
    <row r="148">
      <c r="A148" s="4" t="inlineStr">
        <is>
          <t>Total revenue</t>
        </is>
      </c>
      <c r="B148" s="5" t="n">
        <v>0</v>
      </c>
      <c r="C148" s="5" t="n">
        <v>0</v>
      </c>
    </row>
    <row r="149">
      <c r="A149" s="4" t="inlineStr">
        <is>
          <t>Global Services | Operating Segments | Platform Software and Services</t>
        </is>
      </c>
    </row>
    <row r="150">
      <c r="A150" s="3" t="inlineStr">
        <is>
          <t>Disaggregation of Revenue [Line Items]</t>
        </is>
      </c>
    </row>
    <row r="151">
      <c r="A151" s="4" t="inlineStr">
        <is>
          <t>Total revenue</t>
        </is>
      </c>
      <c r="B151" s="5" t="n">
        <v>0</v>
      </c>
      <c r="C151" s="5" t="n">
        <v>0</v>
      </c>
    </row>
    <row r="152">
      <c r="A152" s="4" t="inlineStr">
        <is>
          <t>Global Services | Operating Segments | Blue Planet Automation Software and Services</t>
        </is>
      </c>
    </row>
    <row r="153">
      <c r="A153" s="3" t="inlineStr">
        <is>
          <t>Disaggregation of Revenue [Line Items]</t>
        </is>
      </c>
    </row>
    <row r="154">
      <c r="A154" s="4" t="inlineStr">
        <is>
          <t>Total revenue</t>
        </is>
      </c>
      <c r="B154" s="5" t="n">
        <v>0</v>
      </c>
      <c r="C154" s="5" t="n">
        <v>0</v>
      </c>
    </row>
    <row r="155">
      <c r="A155" s="4" t="inlineStr">
        <is>
          <t>Global Services | Operating Segments | Maintenance Support and Training</t>
        </is>
      </c>
    </row>
    <row r="156">
      <c r="A156" s="3" t="inlineStr">
        <is>
          <t>Disaggregation of Revenue [Line Items]</t>
        </is>
      </c>
    </row>
    <row r="157">
      <c r="A157" s="4" t="inlineStr">
        <is>
          <t>Total revenue</t>
        </is>
      </c>
      <c r="B157" s="5" t="n">
        <v>67630</v>
      </c>
      <c r="C157" s="5" t="n">
        <v>61793</v>
      </c>
    </row>
    <row r="158">
      <c r="A158" s="4" t="inlineStr">
        <is>
          <t>Global Services | Operating Segments | Installation and Deployment</t>
        </is>
      </c>
    </row>
    <row r="159">
      <c r="A159" s="3" t="inlineStr">
        <is>
          <t>Disaggregation of Revenue [Line Items]</t>
        </is>
      </c>
    </row>
    <row r="160">
      <c r="A160" s="4" t="inlineStr">
        <is>
          <t>Total revenue</t>
        </is>
      </c>
      <c r="B160" s="5" t="n">
        <v>39611</v>
      </c>
      <c r="C160" s="5" t="n">
        <v>34954</v>
      </c>
    </row>
    <row r="161">
      <c r="A161" s="4" t="inlineStr">
        <is>
          <t>Global Services | Operating Segments | Consulting and Network Design</t>
        </is>
      </c>
    </row>
    <row r="162">
      <c r="A162" s="3" t="inlineStr">
        <is>
          <t>Disaggregation of Revenue [Line Items]</t>
        </is>
      </c>
    </row>
    <row r="163">
      <c r="A163" s="4" t="inlineStr">
        <is>
          <t>Total revenue</t>
        </is>
      </c>
      <c r="B163" s="6" t="n">
        <v>6485</v>
      </c>
      <c r="C163" s="6" t="n">
        <v>975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Geographical Distribution of Revenue (Details) - USD ($) $ in Thousands</t>
        </is>
      </c>
      <c r="B1" s="2" t="inlineStr">
        <is>
          <t>3 Months Ended</t>
        </is>
      </c>
    </row>
    <row r="2">
      <c r="B2" s="2" t="inlineStr">
        <is>
          <t>Jan. 30, 2021</t>
        </is>
      </c>
      <c r="C2" s="2" t="inlineStr">
        <is>
          <t>Feb. 01, 2020</t>
        </is>
      </c>
    </row>
    <row r="3">
      <c r="A3" s="3" t="inlineStr">
        <is>
          <t>Disaggregation of Revenue [Line Items]</t>
        </is>
      </c>
    </row>
    <row r="4">
      <c r="A4" s="4" t="inlineStr">
        <is>
          <t>Total revenue</t>
        </is>
      </c>
      <c r="B4" s="6" t="n">
        <v>757130</v>
      </c>
      <c r="C4" s="6" t="n">
        <v>832912</v>
      </c>
    </row>
    <row r="5">
      <c r="A5" s="4" t="inlineStr">
        <is>
          <t>Americas</t>
        </is>
      </c>
    </row>
    <row r="6">
      <c r="A6" s="3" t="inlineStr">
        <is>
          <t>Disaggregation of Revenue [Line Items]</t>
        </is>
      </c>
    </row>
    <row r="7">
      <c r="A7" s="4" t="inlineStr">
        <is>
          <t>Total revenue</t>
        </is>
      </c>
      <c r="B7" s="5" t="n">
        <v>496611</v>
      </c>
      <c r="C7" s="5" t="n">
        <v>574004</v>
      </c>
    </row>
    <row r="8">
      <c r="A8" s="4" t="inlineStr">
        <is>
          <t>EMEA</t>
        </is>
      </c>
    </row>
    <row r="9">
      <c r="A9" s="3" t="inlineStr">
        <is>
          <t>Disaggregation of Revenue [Line Items]</t>
        </is>
      </c>
    </row>
    <row r="10">
      <c r="A10" s="4" t="inlineStr">
        <is>
          <t>Total revenue</t>
        </is>
      </c>
      <c r="B10" s="5" t="n">
        <v>155418</v>
      </c>
      <c r="C10" s="5" t="n">
        <v>129965</v>
      </c>
    </row>
    <row r="11">
      <c r="A11" s="4" t="inlineStr">
        <is>
          <t>APAC</t>
        </is>
      </c>
    </row>
    <row r="12">
      <c r="A12" s="3" t="inlineStr">
        <is>
          <t>Disaggregation of Revenue [Line Items]</t>
        </is>
      </c>
    </row>
    <row r="13">
      <c r="A13" s="4" t="inlineStr">
        <is>
          <t>Total revenue</t>
        </is>
      </c>
      <c r="B13" s="5" t="n">
        <v>105101</v>
      </c>
      <c r="C13" s="5" t="n">
        <v>128943</v>
      </c>
    </row>
    <row r="14">
      <c r="A14" s="4" t="inlineStr">
        <is>
          <t>United States</t>
        </is>
      </c>
    </row>
    <row r="15">
      <c r="A15" s="3" t="inlineStr">
        <is>
          <t>Disaggregation of Revenue [Line Items]</t>
        </is>
      </c>
    </row>
    <row r="16">
      <c r="A16" s="4" t="inlineStr">
        <is>
          <t>Total revenue</t>
        </is>
      </c>
      <c r="B16" s="6" t="n">
        <v>439400</v>
      </c>
      <c r="C16" s="6" t="n">
        <v>5243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Revenue by Major Customers (Details) - USD ($) $ in Thousands</t>
        </is>
      </c>
      <c r="B1" s="2" t="inlineStr">
        <is>
          <t>3 Months Ended</t>
        </is>
      </c>
    </row>
    <row r="2">
      <c r="B2" s="2" t="inlineStr">
        <is>
          <t>Jan. 30, 2021</t>
        </is>
      </c>
      <c r="C2" s="2" t="inlineStr">
        <is>
          <t>Feb. 01, 2020</t>
        </is>
      </c>
    </row>
    <row r="3">
      <c r="A3" s="3" t="inlineStr">
        <is>
          <t>Revenue, Major Customer [Line Items]</t>
        </is>
      </c>
    </row>
    <row r="4">
      <c r="A4" s="4" t="inlineStr">
        <is>
          <t>Total revenue</t>
        </is>
      </c>
      <c r="B4" s="6" t="n">
        <v>757130</v>
      </c>
      <c r="C4" s="6" t="n">
        <v>832912</v>
      </c>
    </row>
    <row r="5">
      <c r="A5" s="4" t="inlineStr">
        <is>
          <t>AT&amp;T | Customer concentration risk</t>
        </is>
      </c>
    </row>
    <row r="6">
      <c r="A6" s="3" t="inlineStr">
        <is>
          <t>Revenue, Major Customer [Line Items]</t>
        </is>
      </c>
    </row>
    <row r="7">
      <c r="A7" s="4" t="inlineStr">
        <is>
          <t>Total revenue</t>
        </is>
      </c>
      <c r="C7" s="5" t="n">
        <v>84010</v>
      </c>
    </row>
    <row r="8">
      <c r="A8" s="4" t="inlineStr">
        <is>
          <t>Verizon | Customer concentration risk</t>
        </is>
      </c>
    </row>
    <row r="9">
      <c r="A9" s="3" t="inlineStr">
        <is>
          <t>Revenue, Major Customer [Line Items]</t>
        </is>
      </c>
    </row>
    <row r="10">
      <c r="A10" s="4" t="inlineStr">
        <is>
          <t>Total revenue</t>
        </is>
      </c>
      <c r="C10" s="5" t="n">
        <v>114548</v>
      </c>
    </row>
    <row r="11">
      <c r="A11" s="4" t="inlineStr">
        <is>
          <t>Total | Customer concentration risk</t>
        </is>
      </c>
    </row>
    <row r="12">
      <c r="A12" s="3" t="inlineStr">
        <is>
          <t>Revenue, Major Customer [Line Items]</t>
        </is>
      </c>
    </row>
    <row r="13">
      <c r="A13" s="4" t="inlineStr">
        <is>
          <t>Total revenue</t>
        </is>
      </c>
      <c r="C13" s="6" t="n">
        <v>1985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Jan. 30, 2021</t>
        </is>
      </c>
      <c r="C1" s="2" t="inlineStr">
        <is>
          <t>Oct. 31, 2020</t>
        </is>
      </c>
    </row>
    <row r="2">
      <c r="A2" s="3" t="inlineStr">
        <is>
          <t>Revenue from Contract with Customer [Abstract]</t>
        </is>
      </c>
    </row>
    <row r="3">
      <c r="A3" s="4" t="inlineStr">
        <is>
          <t>Accounts receivable, net</t>
        </is>
      </c>
      <c r="B3" s="6" t="n">
        <v>700025</v>
      </c>
      <c r="C3" s="6" t="n">
        <v>719405</v>
      </c>
    </row>
    <row r="4">
      <c r="A4" s="4" t="inlineStr">
        <is>
          <t>Contract assets for unbilled accounts receivable, net</t>
        </is>
      </c>
      <c r="B4" s="5" t="n">
        <v>85461</v>
      </c>
      <c r="C4" s="5" t="n">
        <v>85843</v>
      </c>
    </row>
    <row r="5">
      <c r="A5" s="4" t="inlineStr">
        <is>
          <t>Deferred revenue</t>
        </is>
      </c>
      <c r="B5" s="6" t="n">
        <v>190600</v>
      </c>
      <c r="C5" s="6" t="n">
        <v>1583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Jan. 30, 2021</t>
        </is>
      </c>
      <c r="C2" s="2" t="inlineStr">
        <is>
          <t>Feb. 01, 2020</t>
        </is>
      </c>
      <c r="D2" s="2" t="inlineStr">
        <is>
          <t>Oct. 31, 2020</t>
        </is>
      </c>
    </row>
    <row r="3">
      <c r="A3" s="3" t="inlineStr">
        <is>
          <t>Revenue from Contract with Customer [Abstract]</t>
        </is>
      </c>
    </row>
    <row r="4">
      <c r="A4" s="4" t="inlineStr">
        <is>
          <t>Revenue recognized that was previously deferred</t>
        </is>
      </c>
      <c r="B4" s="8" t="n">
        <v>46.4</v>
      </c>
      <c r="C4" s="6" t="n">
        <v>49</v>
      </c>
    </row>
    <row r="5">
      <c r="A5" s="4" t="inlineStr">
        <is>
          <t>Capitalized contract acquisition costs</t>
        </is>
      </c>
      <c r="B5" s="9" t="n">
        <v>15.7</v>
      </c>
      <c r="D5" s="8" t="n">
        <v>15.3</v>
      </c>
    </row>
    <row r="6">
      <c r="A6" s="4" t="inlineStr">
        <is>
          <t>Amortization of capitalized contract acquisition costs</t>
        </is>
      </c>
      <c r="B6" s="8" t="n">
        <v>5.5</v>
      </c>
      <c r="C6" s="8" t="n">
        <v>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an. 30, 2021</t>
        </is>
      </c>
      <c r="C1" s="2" t="inlineStr">
        <is>
          <t>Oct. 31, 2020</t>
        </is>
      </c>
    </row>
    <row r="2">
      <c r="A2" s="3" t="inlineStr">
        <is>
          <t>Statement of Financial Position [Abstract]</t>
        </is>
      </c>
    </row>
    <row r="3">
      <c r="A3" s="4" t="inlineStr">
        <is>
          <t>Allowance for doubtful accounts</t>
        </is>
      </c>
      <c r="B3" s="8" t="n">
        <v>11.1</v>
      </c>
      <c r="C3" s="8" t="n">
        <v>10.6</v>
      </c>
    </row>
    <row r="4">
      <c r="A4" s="3" t="inlineStr">
        <is>
          <t>Stockholders’ equity:</t>
        </is>
      </c>
    </row>
    <row r="5">
      <c r="A5" s="4" t="inlineStr">
        <is>
          <t>Preferred stock par value per share (in dollars per share)</t>
        </is>
      </c>
      <c r="B5" s="7" t="n">
        <v>0.01</v>
      </c>
      <c r="C5" s="7" t="n">
        <v>0.01</v>
      </c>
    </row>
    <row r="6">
      <c r="A6" s="4" t="inlineStr">
        <is>
          <t>Preferred stock shares authorized (in shares)</t>
        </is>
      </c>
      <c r="B6" s="5" t="n">
        <v>20000000</v>
      </c>
      <c r="C6" s="5" t="n">
        <v>2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per share (in dollars per share)</t>
        </is>
      </c>
      <c r="B9" s="7" t="n">
        <v>0.01</v>
      </c>
      <c r="C9" s="7" t="n">
        <v>0.01</v>
      </c>
    </row>
    <row r="10">
      <c r="A10" s="4" t="inlineStr">
        <is>
          <t>Common stock shares authorized (in shares)</t>
        </is>
      </c>
      <c r="B10" s="5" t="n">
        <v>290000000</v>
      </c>
      <c r="C10" s="5" t="n">
        <v>290000000</v>
      </c>
    </row>
    <row r="11">
      <c r="A11" s="4" t="inlineStr">
        <is>
          <t>Common stock shares issued (in shares)</t>
        </is>
      </c>
      <c r="B11" s="5" t="n">
        <v>155187945</v>
      </c>
      <c r="C11" s="5" t="n">
        <v>154563005</v>
      </c>
    </row>
    <row r="12">
      <c r="A12" s="4" t="inlineStr">
        <is>
          <t>Common stock shares outstanding (in shares)</t>
        </is>
      </c>
      <c r="B12" s="5" t="n">
        <v>155187945</v>
      </c>
      <c r="C12" s="5" t="n">
        <v>1545630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Millions</t>
        </is>
      </c>
      <c r="B1" s="2" t="inlineStr">
        <is>
          <t>Jan. 30, 2021USD ($)</t>
        </is>
      </c>
    </row>
    <row r="2">
      <c r="A2" s="3" t="inlineStr">
        <is>
          <t>Revenue from Contract with Customer [Abstract]</t>
        </is>
      </c>
    </row>
    <row r="3">
      <c r="A3" s="4" t="inlineStr">
        <is>
          <t>Remaining performance obligation</t>
        </is>
      </c>
      <c r="B3" s="6" t="n">
        <v>1100</v>
      </c>
    </row>
    <row r="4">
      <c r="A4" s="4" t="inlineStr">
        <is>
          <t>Revenue, Remaining Performance Obligation, Expected Timing of Satisfaction, Start Date [Axis]: 2021-01-31</t>
        </is>
      </c>
    </row>
    <row r="5">
      <c r="A5" s="3" t="inlineStr">
        <is>
          <t>Revenue, Remaining Performance Obligation, Expected Timing of Satisfaction [Line Items]</t>
        </is>
      </c>
    </row>
    <row r="6">
      <c r="A6" s="4" t="inlineStr">
        <is>
          <t>Percentage of remaining performance obligation</t>
        </is>
      </c>
      <c r="B6" s="4" t="inlineStr">
        <is>
          <t>80.00%</t>
        </is>
      </c>
    </row>
    <row r="7">
      <c r="A7" s="4" t="inlineStr">
        <is>
          <t>Period of remaining performance obligation</t>
        </is>
      </c>
      <c r="B7" s="4" t="inlineStr">
        <is>
          <t>12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structuring Costs (Details) $ in Thousands</t>
        </is>
      </c>
      <c r="B1" s="2" t="inlineStr">
        <is>
          <t>3 Months Ended</t>
        </is>
      </c>
    </row>
    <row r="2">
      <c r="B2" s="2" t="inlineStr">
        <is>
          <t>Jan. 30, 2021USD ($)employee</t>
        </is>
      </c>
      <c r="C2" s="2" t="inlineStr">
        <is>
          <t>Feb. 01, 2020USD ($)employee</t>
        </is>
      </c>
    </row>
    <row r="3">
      <c r="A3" s="3" t="inlineStr">
        <is>
          <t>Activity and balance of the restructuring liability accounts</t>
        </is>
      </c>
    </row>
    <row r="4">
      <c r="A4" s="4" t="inlineStr">
        <is>
          <t>Balance at beginning of period</t>
        </is>
      </c>
      <c r="B4" s="6" t="n">
        <v>2915</v>
      </c>
      <c r="C4" s="6" t="n">
        <v>15143</v>
      </c>
    </row>
    <row r="5">
      <c r="A5" s="4" t="inlineStr">
        <is>
          <t>Charges</t>
        </is>
      </c>
      <c r="B5" s="5" t="n">
        <v>5867</v>
      </c>
      <c r="C5" s="5" t="n">
        <v>4472</v>
      </c>
    </row>
    <row r="6">
      <c r="A6" s="4" t="inlineStr">
        <is>
          <t>Cash payments</t>
        </is>
      </c>
      <c r="B6" s="5" t="n">
        <v>-6871</v>
      </c>
      <c r="C6" s="5" t="n">
        <v>-6223</v>
      </c>
    </row>
    <row r="7">
      <c r="A7" s="4" t="inlineStr">
        <is>
          <t>Balance at end of period</t>
        </is>
      </c>
      <c r="B7" s="5" t="n">
        <v>1911</v>
      </c>
      <c r="C7" s="5" t="n">
        <v>2232</v>
      </c>
    </row>
    <row r="8">
      <c r="A8" s="4" t="inlineStr">
        <is>
          <t>Current restructuring liabilities</t>
        </is>
      </c>
      <c r="B8" s="5" t="n">
        <v>1911</v>
      </c>
      <c r="C8" s="5" t="n">
        <v>2232</v>
      </c>
    </row>
    <row r="9">
      <c r="A9" s="4" t="inlineStr">
        <is>
          <t>Cumulative Effect, Period of Adoption, Adjustment</t>
        </is>
      </c>
    </row>
    <row r="10">
      <c r="A10" s="3" t="inlineStr">
        <is>
          <t>Activity and balance of the restructuring liability accounts</t>
        </is>
      </c>
    </row>
    <row r="11">
      <c r="A11" s="4" t="inlineStr">
        <is>
          <t>Balance at beginning of period</t>
        </is>
      </c>
      <c r="C11" s="5" t="n">
        <v>-11160</v>
      </c>
    </row>
    <row r="12">
      <c r="A12" s="4" t="inlineStr">
        <is>
          <t>Workforce reduction</t>
        </is>
      </c>
    </row>
    <row r="13">
      <c r="A13" s="3" t="inlineStr">
        <is>
          <t>Activity and balance of the restructuring liability accounts</t>
        </is>
      </c>
    </row>
    <row r="14">
      <c r="A14" s="4" t="inlineStr">
        <is>
          <t>Balance at beginning of period</t>
        </is>
      </c>
      <c r="B14" s="5" t="n">
        <v>2915</v>
      </c>
      <c r="C14" s="5" t="n">
        <v>3983</v>
      </c>
    </row>
    <row r="15">
      <c r="A15" s="4" t="inlineStr">
        <is>
          <t>Charges</t>
        </is>
      </c>
      <c r="B15" s="5" t="n">
        <v>1990</v>
      </c>
      <c r="C15" s="5" t="n">
        <v>1204</v>
      </c>
    </row>
    <row r="16">
      <c r="A16" s="4" t="inlineStr">
        <is>
          <t>Cash payments</t>
        </is>
      </c>
      <c r="B16" s="5" t="n">
        <v>-2994</v>
      </c>
      <c r="C16" s="5" t="n">
        <v>-2955</v>
      </c>
    </row>
    <row r="17">
      <c r="A17" s="4" t="inlineStr">
        <is>
          <t>Balance at end of period</t>
        </is>
      </c>
      <c r="B17" s="5" t="n">
        <v>1911</v>
      </c>
      <c r="C17" s="5" t="n">
        <v>2232</v>
      </c>
    </row>
    <row r="18">
      <c r="A18" s="4" t="inlineStr">
        <is>
          <t>Current restructuring liabilities</t>
        </is>
      </c>
      <c r="B18" s="6" t="n">
        <v>1911</v>
      </c>
      <c r="C18" s="6" t="n">
        <v>2232</v>
      </c>
    </row>
    <row r="19">
      <c r="A19" s="4" t="inlineStr">
        <is>
          <t>Number of employee reduction | employee</t>
        </is>
      </c>
      <c r="B19" s="5" t="n">
        <v>50</v>
      </c>
      <c r="C19" s="5" t="n">
        <v>22</v>
      </c>
    </row>
    <row r="20">
      <c r="A20" s="4" t="inlineStr">
        <is>
          <t>Workforce reduction | Cumulative Effect, Period of Adoption, Adjustment</t>
        </is>
      </c>
    </row>
    <row r="21">
      <c r="A21" s="3" t="inlineStr">
        <is>
          <t>Activity and balance of the restructuring liability accounts</t>
        </is>
      </c>
    </row>
    <row r="22">
      <c r="A22" s="4" t="inlineStr">
        <is>
          <t>Balance at beginning of period</t>
        </is>
      </c>
      <c r="C22" s="6" t="n">
        <v>0</v>
      </c>
    </row>
    <row r="23">
      <c r="A23" s="4" t="inlineStr">
        <is>
          <t>Consolidation of excess facilities and other restructuring activities</t>
        </is>
      </c>
    </row>
    <row r="24">
      <c r="A24" s="3" t="inlineStr">
        <is>
          <t>Activity and balance of the restructuring liability accounts</t>
        </is>
      </c>
    </row>
    <row r="25">
      <c r="A25" s="4" t="inlineStr">
        <is>
          <t>Balance at beginning of period</t>
        </is>
      </c>
      <c r="B25" s="6" t="n">
        <v>0</v>
      </c>
      <c r="C25" s="5" t="n">
        <v>11160</v>
      </c>
    </row>
    <row r="26">
      <c r="A26" s="4" t="inlineStr">
        <is>
          <t>Charges</t>
        </is>
      </c>
      <c r="B26" s="5" t="n">
        <v>3877</v>
      </c>
      <c r="C26" s="5" t="n">
        <v>3268</v>
      </c>
    </row>
    <row r="27">
      <c r="A27" s="4" t="inlineStr">
        <is>
          <t>Cash payments</t>
        </is>
      </c>
      <c r="B27" s="5" t="n">
        <v>-3877</v>
      </c>
      <c r="C27" s="5" t="n">
        <v>-3268</v>
      </c>
    </row>
    <row r="28">
      <c r="A28" s="4" t="inlineStr">
        <is>
          <t>Balance at end of period</t>
        </is>
      </c>
      <c r="B28" s="5" t="n">
        <v>0</v>
      </c>
      <c r="C28" s="5" t="n">
        <v>0</v>
      </c>
    </row>
    <row r="29">
      <c r="A29" s="4" t="inlineStr">
        <is>
          <t>Current restructuring liabilities</t>
        </is>
      </c>
      <c r="B29" s="6" t="n">
        <v>0</v>
      </c>
      <c r="C29" s="5" t="n">
        <v>0</v>
      </c>
    </row>
    <row r="30">
      <c r="A30" s="4" t="inlineStr">
        <is>
          <t>Consolidation of excess facilities and other restructuring activities | Cumulative Effect, Period of Adoption, Adjustment</t>
        </is>
      </c>
    </row>
    <row r="31">
      <c r="A31" s="3" t="inlineStr">
        <is>
          <t>Activity and balance of the restructuring liability accounts</t>
        </is>
      </c>
    </row>
    <row r="32">
      <c r="A32" s="4" t="inlineStr">
        <is>
          <t>Balance at beginning of period</t>
        </is>
      </c>
      <c r="C32" s="6" t="n">
        <v>-111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terest and Other Income, Net (Details) - USD ($) $ in Thousands</t>
        </is>
      </c>
      <c r="B1" s="2" t="inlineStr">
        <is>
          <t>3 Months Ended</t>
        </is>
      </c>
    </row>
    <row r="2">
      <c r="B2" s="2" t="inlineStr">
        <is>
          <t>Jan. 30, 2021</t>
        </is>
      </c>
      <c r="C2" s="2" t="inlineStr">
        <is>
          <t>Feb. 01, 2020</t>
        </is>
      </c>
    </row>
    <row r="3">
      <c r="A3" s="3" t="inlineStr">
        <is>
          <t>Other Income and Expenses [Abstract]</t>
        </is>
      </c>
    </row>
    <row r="4">
      <c r="A4" s="4" t="inlineStr">
        <is>
          <t>Interest income</t>
        </is>
      </c>
      <c r="B4" s="6" t="n">
        <v>534</v>
      </c>
      <c r="C4" s="6" t="n">
        <v>3390</v>
      </c>
    </row>
    <row r="5">
      <c r="A5" s="4" t="inlineStr">
        <is>
          <t>Gains on non-hedge designated foreign currency forward contracts</t>
        </is>
      </c>
      <c r="B5" s="5" t="n">
        <v>4530</v>
      </c>
      <c r="C5" s="5" t="n">
        <v>637</v>
      </c>
    </row>
    <row r="6">
      <c r="A6" s="4" t="inlineStr">
        <is>
          <t>Foreign currency exchange losses</t>
        </is>
      </c>
      <c r="B6" s="5" t="n">
        <v>-6918</v>
      </c>
      <c r="C6" s="5" t="n">
        <v>-771</v>
      </c>
    </row>
    <row r="7">
      <c r="A7" s="4" t="inlineStr">
        <is>
          <t>Other</t>
        </is>
      </c>
      <c r="B7" s="5" t="n">
        <v>733</v>
      </c>
      <c r="C7" s="5" t="n">
        <v>390</v>
      </c>
    </row>
    <row r="8">
      <c r="A8" s="4" t="inlineStr">
        <is>
          <t>Interest and other income (loss), net</t>
        </is>
      </c>
      <c r="B8" s="6" t="n">
        <v>-1121</v>
      </c>
      <c r="C8" s="6" t="n">
        <v>364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 Components of Investments (Details) - USD ($) $ in Thousands</t>
        </is>
      </c>
      <c r="B1" s="2" t="inlineStr">
        <is>
          <t>Jan. 30, 2021</t>
        </is>
      </c>
      <c r="C1" s="2" t="inlineStr">
        <is>
          <t>Oct. 31, 2020</t>
        </is>
      </c>
    </row>
    <row r="2">
      <c r="A2" s="3" t="inlineStr">
        <is>
          <t>Debt Securities, Available-for-sale [Line Items]</t>
        </is>
      </c>
    </row>
    <row r="3">
      <c r="A3" s="4" t="inlineStr">
        <is>
          <t>Amortized Cost</t>
        </is>
      </c>
      <c r="B3" s="6" t="n">
        <v>253780</v>
      </c>
    </row>
    <row r="4">
      <c r="A4" s="4" t="inlineStr">
        <is>
          <t>Estimated Fair Value</t>
        </is>
      </c>
      <c r="B4" s="5" t="n">
        <v>253798</v>
      </c>
    </row>
    <row r="5">
      <c r="A5" s="4" t="inlineStr">
        <is>
          <t>U.S. government obligations</t>
        </is>
      </c>
    </row>
    <row r="6">
      <c r="A6" s="3" t="inlineStr">
        <is>
          <t>Debt Securities, Available-for-sale [Line Items]</t>
        </is>
      </c>
    </row>
    <row r="7">
      <c r="A7" s="4" t="inlineStr">
        <is>
          <t>Amortized Cost</t>
        </is>
      </c>
      <c r="B7" s="5" t="n">
        <v>253780</v>
      </c>
      <c r="C7" s="6" t="n">
        <v>232811</v>
      </c>
    </row>
    <row r="8">
      <c r="A8" s="4" t="inlineStr">
        <is>
          <t>Gross Unrealized Gains</t>
        </is>
      </c>
      <c r="B8" s="5" t="n">
        <v>18</v>
      </c>
      <c r="C8" s="5" t="n">
        <v>109</v>
      </c>
    </row>
    <row r="9">
      <c r="A9" s="4" t="inlineStr">
        <is>
          <t>Gross Unrealized Losses</t>
        </is>
      </c>
      <c r="B9" s="5" t="n">
        <v>0</v>
      </c>
      <c r="C9" s="5" t="n">
        <v>-27</v>
      </c>
    </row>
    <row r="10">
      <c r="A10" s="4" t="inlineStr">
        <is>
          <t>Estimated Fair Value</t>
        </is>
      </c>
      <c r="B10" s="5" t="n">
        <v>253798</v>
      </c>
      <c r="C10" s="5" t="n">
        <v>232893</v>
      </c>
    </row>
    <row r="11">
      <c r="A11" s="4" t="inlineStr">
        <is>
          <t>Included in short-term investments | U.S. government obligations</t>
        </is>
      </c>
    </row>
    <row r="12">
      <c r="A12" s="3" t="inlineStr">
        <is>
          <t>Debt Securities, Available-for-sale [Line Items]</t>
        </is>
      </c>
    </row>
    <row r="13">
      <c r="A13" s="4" t="inlineStr">
        <is>
          <t>Amortized Cost</t>
        </is>
      </c>
      <c r="B13" s="5" t="n">
        <v>151420</v>
      </c>
      <c r="C13" s="5" t="n">
        <v>150559</v>
      </c>
    </row>
    <row r="14">
      <c r="A14" s="4" t="inlineStr">
        <is>
          <t>Gross Unrealized Gains</t>
        </is>
      </c>
      <c r="B14" s="5" t="n">
        <v>14</v>
      </c>
      <c r="C14" s="5" t="n">
        <v>109</v>
      </c>
    </row>
    <row r="15">
      <c r="A15" s="4" t="inlineStr">
        <is>
          <t>Gross Unrealized Losses</t>
        </is>
      </c>
      <c r="B15" s="5" t="n">
        <v>0</v>
      </c>
      <c r="C15" s="5" t="n">
        <v>-1</v>
      </c>
    </row>
    <row r="16">
      <c r="A16" s="4" t="inlineStr">
        <is>
          <t>Estimated Fair Value</t>
        </is>
      </c>
      <c r="B16" s="5" t="n">
        <v>151434</v>
      </c>
      <c r="C16" s="5" t="n">
        <v>150667</v>
      </c>
    </row>
    <row r="17">
      <c r="A17" s="4" t="inlineStr">
        <is>
          <t>Included in long-term investments | U.S. government obligations</t>
        </is>
      </c>
    </row>
    <row r="18">
      <c r="A18" s="3" t="inlineStr">
        <is>
          <t>Debt Securities, Available-for-sale [Line Items]</t>
        </is>
      </c>
    </row>
    <row r="19">
      <c r="A19" s="4" t="inlineStr">
        <is>
          <t>Amortized Cost</t>
        </is>
      </c>
      <c r="B19" s="5" t="n">
        <v>102360</v>
      </c>
      <c r="C19" s="5" t="n">
        <v>82252</v>
      </c>
    </row>
    <row r="20">
      <c r="A20" s="4" t="inlineStr">
        <is>
          <t>Gross Unrealized Gains</t>
        </is>
      </c>
      <c r="B20" s="5" t="n">
        <v>4</v>
      </c>
      <c r="C20" s="5" t="n">
        <v>0</v>
      </c>
    </row>
    <row r="21">
      <c r="A21" s="4" t="inlineStr">
        <is>
          <t>Gross Unrealized Losses</t>
        </is>
      </c>
      <c r="B21" s="5" t="n">
        <v>0</v>
      </c>
      <c r="C21" s="5" t="n">
        <v>-26</v>
      </c>
    </row>
    <row r="22">
      <c r="A22" s="4" t="inlineStr">
        <is>
          <t>Estimated Fair Value</t>
        </is>
      </c>
      <c r="B22" s="6" t="n">
        <v>102364</v>
      </c>
      <c r="C22" s="6" t="n">
        <v>822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ort-Term and Long-Term Investments - Legal Maturities of Debt Investments (Details) $ in Thousands</t>
        </is>
      </c>
      <c r="B1" s="2" t="inlineStr">
        <is>
          <t>Jan. 30, 2021USD ($)</t>
        </is>
      </c>
    </row>
    <row r="2">
      <c r="A2" s="3" t="inlineStr">
        <is>
          <t>Amortized Cost</t>
        </is>
      </c>
    </row>
    <row r="3">
      <c r="A3" s="4" t="inlineStr">
        <is>
          <t>Less than one year</t>
        </is>
      </c>
      <c r="B3" s="6" t="n">
        <v>151420</v>
      </c>
    </row>
    <row r="4">
      <c r="A4" s="4" t="inlineStr">
        <is>
          <t>Due in 1-2 years</t>
        </is>
      </c>
      <c r="B4" s="5" t="n">
        <v>102360</v>
      </c>
    </row>
    <row r="5">
      <c r="A5" s="4" t="inlineStr">
        <is>
          <t>Amortized Cost</t>
        </is>
      </c>
      <c r="B5" s="5" t="n">
        <v>253780</v>
      </c>
    </row>
    <row r="6">
      <c r="A6" s="3" t="inlineStr">
        <is>
          <t>Estimated Fair Value</t>
        </is>
      </c>
    </row>
    <row r="7">
      <c r="A7" s="4" t="inlineStr">
        <is>
          <t>Less than one year</t>
        </is>
      </c>
      <c r="B7" s="5" t="n">
        <v>151434</v>
      </c>
    </row>
    <row r="8">
      <c r="A8" s="4" t="inlineStr">
        <is>
          <t>Due in 1-2 years</t>
        </is>
      </c>
      <c r="B8" s="5" t="n">
        <v>102364</v>
      </c>
    </row>
    <row r="9">
      <c r="A9" s="4" t="inlineStr">
        <is>
          <t>Estimated Fair Value</t>
        </is>
      </c>
      <c r="B9" s="6" t="n">
        <v>2537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Details) - USD ($) $ in Thousands</t>
        </is>
      </c>
      <c r="B1" s="2" t="inlineStr">
        <is>
          <t>Jan. 30, 2021</t>
        </is>
      </c>
      <c r="C1" s="2" t="inlineStr">
        <is>
          <t>Oct. 31, 2020</t>
        </is>
      </c>
    </row>
    <row r="2">
      <c r="A2" s="3" t="inlineStr">
        <is>
          <t>Assets:</t>
        </is>
      </c>
    </row>
    <row r="3">
      <c r="A3" s="4" t="inlineStr">
        <is>
          <t>Debt securities</t>
        </is>
      </c>
      <c r="B3" s="6" t="n">
        <v>253798</v>
      </c>
    </row>
    <row r="4">
      <c r="A4" s="4" t="inlineStr">
        <is>
          <t>Fair value, Measurements, Recurring</t>
        </is>
      </c>
    </row>
    <row r="5">
      <c r="A5" s="3" t="inlineStr">
        <is>
          <t>Assets:</t>
        </is>
      </c>
    </row>
    <row r="6">
      <c r="A6" s="4" t="inlineStr">
        <is>
          <t>Deferred compensation plan assets</t>
        </is>
      </c>
      <c r="B6" s="5" t="n">
        <v>10669</v>
      </c>
      <c r="C6" s="6" t="n">
        <v>8213</v>
      </c>
    </row>
    <row r="7">
      <c r="A7" s="4" t="inlineStr">
        <is>
          <t>Total assets measured at fair value</t>
        </is>
      </c>
      <c r="B7" s="5" t="n">
        <v>1168515</v>
      </c>
      <c r="C7" s="5" t="n">
        <v>1180842</v>
      </c>
    </row>
    <row r="8">
      <c r="A8" s="3" t="inlineStr">
        <is>
          <t>Liabilities:</t>
        </is>
      </c>
    </row>
    <row r="9">
      <c r="A9" s="4" t="inlineStr">
        <is>
          <t>Total liabilities measured at fair value</t>
        </is>
      </c>
      <c r="B9" s="5" t="n">
        <v>26665</v>
      </c>
      <c r="C9" s="5" t="n">
        <v>29194</v>
      </c>
    </row>
    <row r="10">
      <c r="A10" s="4" t="inlineStr">
        <is>
          <t>Fair value, Measurements, Recurring | Money market funds</t>
        </is>
      </c>
    </row>
    <row r="11">
      <c r="A11" s="3" t="inlineStr">
        <is>
          <t>Assets:</t>
        </is>
      </c>
    </row>
    <row r="12">
      <c r="A12" s="4" t="inlineStr">
        <is>
          <t>Cash equivalents</t>
        </is>
      </c>
      <c r="B12" s="5" t="n">
        <v>810289</v>
      </c>
      <c r="C12" s="5" t="n">
        <v>889293</v>
      </c>
    </row>
    <row r="13">
      <c r="A13" s="4" t="inlineStr">
        <is>
          <t>Fair value, Measurements, Recurring | Time deposits</t>
        </is>
      </c>
    </row>
    <row r="14">
      <c r="A14" s="3" t="inlineStr">
        <is>
          <t>Assets:</t>
        </is>
      </c>
    </row>
    <row r="15">
      <c r="A15" s="4" t="inlineStr">
        <is>
          <t>Cash equivalents</t>
        </is>
      </c>
      <c r="B15" s="5" t="n">
        <v>35014</v>
      </c>
    </row>
    <row r="16">
      <c r="A16" s="4" t="inlineStr">
        <is>
          <t>Fair value, Measurements, Recurring | Level 1</t>
        </is>
      </c>
    </row>
    <row r="17">
      <c r="A17" s="3" t="inlineStr">
        <is>
          <t>Assets:</t>
        </is>
      </c>
    </row>
    <row r="18">
      <c r="A18" s="4" t="inlineStr">
        <is>
          <t>Deferred compensation plan assets</t>
        </is>
      </c>
      <c r="B18" s="5" t="n">
        <v>10669</v>
      </c>
      <c r="C18" s="5" t="n">
        <v>8213</v>
      </c>
    </row>
    <row r="19">
      <c r="A19" s="4" t="inlineStr">
        <is>
          <t>Total assets measured at fair value</t>
        </is>
      </c>
      <c r="B19" s="5" t="n">
        <v>906320</v>
      </c>
      <c r="C19" s="5" t="n">
        <v>947867</v>
      </c>
    </row>
    <row r="20">
      <c r="A20" s="3" t="inlineStr">
        <is>
          <t>Liabilities:</t>
        </is>
      </c>
    </row>
    <row r="21">
      <c r="A21" s="4" t="inlineStr">
        <is>
          <t>Total liabilities measured at fair value</t>
        </is>
      </c>
      <c r="B21" s="5" t="n">
        <v>0</v>
      </c>
      <c r="C21" s="5" t="n">
        <v>0</v>
      </c>
    </row>
    <row r="22">
      <c r="A22" s="4" t="inlineStr">
        <is>
          <t>Fair value, Measurements, Recurring | Level 1 | Money market funds</t>
        </is>
      </c>
    </row>
    <row r="23">
      <c r="A23" s="3" t="inlineStr">
        <is>
          <t>Assets:</t>
        </is>
      </c>
    </row>
    <row r="24">
      <c r="A24" s="4" t="inlineStr">
        <is>
          <t>Cash equivalents</t>
        </is>
      </c>
      <c r="B24" s="5" t="n">
        <v>810289</v>
      </c>
      <c r="C24" s="5" t="n">
        <v>889293</v>
      </c>
    </row>
    <row r="25">
      <c r="A25" s="4" t="inlineStr">
        <is>
          <t>Fair value, Measurements, Recurring | Level 1 | Time deposits</t>
        </is>
      </c>
    </row>
    <row r="26">
      <c r="A26" s="3" t="inlineStr">
        <is>
          <t>Assets:</t>
        </is>
      </c>
    </row>
    <row r="27">
      <c r="A27" s="4" t="inlineStr">
        <is>
          <t>Cash equivalents</t>
        </is>
      </c>
      <c r="B27" s="5" t="n">
        <v>35014</v>
      </c>
    </row>
    <row r="28">
      <c r="A28" s="4" t="inlineStr">
        <is>
          <t>Fair value, Measurements, Recurring | Level 2</t>
        </is>
      </c>
    </row>
    <row r="29">
      <c r="A29" s="3" t="inlineStr">
        <is>
          <t>Assets:</t>
        </is>
      </c>
    </row>
    <row r="30">
      <c r="A30" s="4" t="inlineStr">
        <is>
          <t>Deferred compensation plan assets</t>
        </is>
      </c>
      <c r="B30" s="5" t="n">
        <v>0</v>
      </c>
      <c r="C30" s="5" t="n">
        <v>0</v>
      </c>
    </row>
    <row r="31">
      <c r="A31" s="4" t="inlineStr">
        <is>
          <t>Total assets measured at fair value</t>
        </is>
      </c>
      <c r="B31" s="5" t="n">
        <v>262195</v>
      </c>
      <c r="C31" s="5" t="n">
        <v>232975</v>
      </c>
    </row>
    <row r="32">
      <c r="A32" s="3" t="inlineStr">
        <is>
          <t>Liabilities:</t>
        </is>
      </c>
    </row>
    <row r="33">
      <c r="A33" s="4" t="inlineStr">
        <is>
          <t>Total liabilities measured at fair value</t>
        </is>
      </c>
      <c r="B33" s="5" t="n">
        <v>26665</v>
      </c>
      <c r="C33" s="5" t="n">
        <v>29194</v>
      </c>
    </row>
    <row r="34">
      <c r="A34" s="4" t="inlineStr">
        <is>
          <t>Fair value, Measurements, Recurring | Level 2 | Money market funds</t>
        </is>
      </c>
    </row>
    <row r="35">
      <c r="A35" s="3" t="inlineStr">
        <is>
          <t>Assets:</t>
        </is>
      </c>
    </row>
    <row r="36">
      <c r="A36" s="4" t="inlineStr">
        <is>
          <t>Cash equivalents</t>
        </is>
      </c>
      <c r="B36" s="5" t="n">
        <v>0</v>
      </c>
      <c r="C36" s="5" t="n">
        <v>0</v>
      </c>
    </row>
    <row r="37">
      <c r="A37" s="4" t="inlineStr">
        <is>
          <t>Fair value, Measurements, Recurring | Level 2 | Time deposits</t>
        </is>
      </c>
    </row>
    <row r="38">
      <c r="A38" s="3" t="inlineStr">
        <is>
          <t>Assets:</t>
        </is>
      </c>
    </row>
    <row r="39">
      <c r="A39" s="4" t="inlineStr">
        <is>
          <t>Cash equivalents</t>
        </is>
      </c>
      <c r="B39" s="5" t="n">
        <v>0</v>
      </c>
    </row>
    <row r="40">
      <c r="A40" s="4" t="inlineStr">
        <is>
          <t>Fair value, Measurements, Recurring | Level 3</t>
        </is>
      </c>
    </row>
    <row r="41">
      <c r="A41" s="3" t="inlineStr">
        <is>
          <t>Assets:</t>
        </is>
      </c>
    </row>
    <row r="42">
      <c r="A42" s="4" t="inlineStr">
        <is>
          <t>Deferred compensation plan assets</t>
        </is>
      </c>
      <c r="B42" s="5" t="n">
        <v>0</v>
      </c>
      <c r="C42" s="5" t="n">
        <v>0</v>
      </c>
    </row>
    <row r="43">
      <c r="A43" s="4" t="inlineStr">
        <is>
          <t>Total assets measured at fair value</t>
        </is>
      </c>
      <c r="B43" s="5" t="n">
        <v>0</v>
      </c>
      <c r="C43" s="5" t="n">
        <v>0</v>
      </c>
    </row>
    <row r="44">
      <c r="A44" s="3" t="inlineStr">
        <is>
          <t>Liabilities:</t>
        </is>
      </c>
    </row>
    <row r="45">
      <c r="A45" s="4" t="inlineStr">
        <is>
          <t>Total liabilities measured at fair value</t>
        </is>
      </c>
      <c r="B45" s="5" t="n">
        <v>0</v>
      </c>
      <c r="C45" s="5" t="n">
        <v>0</v>
      </c>
    </row>
    <row r="46">
      <c r="A46" s="4" t="inlineStr">
        <is>
          <t>Fair value, Measurements, Recurring | Level 3 | Money market funds</t>
        </is>
      </c>
    </row>
    <row r="47">
      <c r="A47" s="3" t="inlineStr">
        <is>
          <t>Assets:</t>
        </is>
      </c>
    </row>
    <row r="48">
      <c r="A48" s="4" t="inlineStr">
        <is>
          <t>Cash equivalents</t>
        </is>
      </c>
      <c r="B48" s="5" t="n">
        <v>0</v>
      </c>
      <c r="C48" s="5" t="n">
        <v>0</v>
      </c>
    </row>
    <row r="49">
      <c r="A49" s="4" t="inlineStr">
        <is>
          <t>Fair value, Measurements, Recurring | Level 3 | Time deposits</t>
        </is>
      </c>
    </row>
    <row r="50">
      <c r="A50" s="3" t="inlineStr">
        <is>
          <t>Assets:</t>
        </is>
      </c>
    </row>
    <row r="51">
      <c r="A51" s="4" t="inlineStr">
        <is>
          <t>Cash equivalents</t>
        </is>
      </c>
      <c r="B51" s="5" t="n">
        <v>0</v>
      </c>
    </row>
    <row r="52">
      <c r="A52" s="4" t="inlineStr">
        <is>
          <t>Foreign Currency Forward Contracts | Fair value, Measurements, Recurring</t>
        </is>
      </c>
    </row>
    <row r="53">
      <c r="A53" s="3" t="inlineStr">
        <is>
          <t>Assets:</t>
        </is>
      </c>
    </row>
    <row r="54">
      <c r="A54" s="4" t="inlineStr">
        <is>
          <t>Derivative asset</t>
        </is>
      </c>
      <c r="B54" s="5" t="n">
        <v>8397</v>
      </c>
      <c r="C54" s="5" t="n">
        <v>82</v>
      </c>
    </row>
    <row r="55">
      <c r="A55" s="3" t="inlineStr">
        <is>
          <t>Liabilities:</t>
        </is>
      </c>
    </row>
    <row r="56">
      <c r="A56" s="4" t="inlineStr">
        <is>
          <t>Derivative liability</t>
        </is>
      </c>
      <c r="B56" s="5" t="n">
        <v>417</v>
      </c>
      <c r="C56" s="5" t="n">
        <v>681</v>
      </c>
    </row>
    <row r="57">
      <c r="A57" s="4" t="inlineStr">
        <is>
          <t>Foreign Currency Forward Contracts | Fair value, Measurements, Recurring | Level 1</t>
        </is>
      </c>
    </row>
    <row r="58">
      <c r="A58" s="3" t="inlineStr">
        <is>
          <t>Assets:</t>
        </is>
      </c>
    </row>
    <row r="59">
      <c r="A59" s="4" t="inlineStr">
        <is>
          <t>Derivative asset</t>
        </is>
      </c>
      <c r="B59" s="5" t="n">
        <v>0</v>
      </c>
      <c r="C59" s="5" t="n">
        <v>0</v>
      </c>
    </row>
    <row r="60">
      <c r="A60" s="3" t="inlineStr">
        <is>
          <t>Liabilities:</t>
        </is>
      </c>
    </row>
    <row r="61">
      <c r="A61" s="4" t="inlineStr">
        <is>
          <t>Derivative liability</t>
        </is>
      </c>
      <c r="B61" s="5" t="n">
        <v>0</v>
      </c>
      <c r="C61" s="5" t="n">
        <v>0</v>
      </c>
    </row>
    <row r="62">
      <c r="A62" s="4" t="inlineStr">
        <is>
          <t>Foreign Currency Forward Contracts | Fair value, Measurements, Recurring | Level 2</t>
        </is>
      </c>
    </row>
    <row r="63">
      <c r="A63" s="3" t="inlineStr">
        <is>
          <t>Assets:</t>
        </is>
      </c>
    </row>
    <row r="64">
      <c r="A64" s="4" t="inlineStr">
        <is>
          <t>Derivative asset</t>
        </is>
      </c>
      <c r="B64" s="5" t="n">
        <v>8397</v>
      </c>
      <c r="C64" s="5" t="n">
        <v>82</v>
      </c>
    </row>
    <row r="65">
      <c r="A65" s="3" t="inlineStr">
        <is>
          <t>Liabilities:</t>
        </is>
      </c>
    </row>
    <row r="66">
      <c r="A66" s="4" t="inlineStr">
        <is>
          <t>Derivative liability</t>
        </is>
      </c>
      <c r="B66" s="5" t="n">
        <v>417</v>
      </c>
      <c r="C66" s="5" t="n">
        <v>681</v>
      </c>
    </row>
    <row r="67">
      <c r="A67" s="4" t="inlineStr">
        <is>
          <t>Foreign Currency Forward Contracts | Fair value, Measurements, Recurring | Level 3</t>
        </is>
      </c>
    </row>
    <row r="68">
      <c r="A68" s="3" t="inlineStr">
        <is>
          <t>Assets:</t>
        </is>
      </c>
    </row>
    <row r="69">
      <c r="A69" s="4" t="inlineStr">
        <is>
          <t>Derivative asset</t>
        </is>
      </c>
      <c r="B69" s="5" t="n">
        <v>0</v>
      </c>
      <c r="C69" s="5" t="n">
        <v>0</v>
      </c>
    </row>
    <row r="70">
      <c r="A70" s="3" t="inlineStr">
        <is>
          <t>Liabilities:</t>
        </is>
      </c>
    </row>
    <row r="71">
      <c r="A71" s="4" t="inlineStr">
        <is>
          <t>Derivative liability</t>
        </is>
      </c>
      <c r="B71" s="5" t="n">
        <v>0</v>
      </c>
      <c r="C71" s="5" t="n">
        <v>0</v>
      </c>
    </row>
    <row r="72">
      <c r="A72" s="4" t="inlineStr">
        <is>
          <t>Forward Starting Interest Rate Swaps</t>
        </is>
      </c>
    </row>
    <row r="73">
      <c r="A73" s="3" t="inlineStr">
        <is>
          <t>Liabilities:</t>
        </is>
      </c>
    </row>
    <row r="74">
      <c r="A74" s="4" t="inlineStr">
        <is>
          <t>Derivative liability</t>
        </is>
      </c>
      <c r="C74" s="5" t="n">
        <v>28513</v>
      </c>
    </row>
    <row r="75">
      <c r="A75" s="4" t="inlineStr">
        <is>
          <t>Forward Starting Interest Rate Swaps | Fair value, Measurements, Recurring</t>
        </is>
      </c>
    </row>
    <row r="76">
      <c r="A76" s="3" t="inlineStr">
        <is>
          <t>Liabilities:</t>
        </is>
      </c>
    </row>
    <row r="77">
      <c r="A77" s="4" t="inlineStr">
        <is>
          <t>Derivative liability</t>
        </is>
      </c>
      <c r="B77" s="5" t="n">
        <v>26248</v>
      </c>
    </row>
    <row r="78">
      <c r="A78" s="4" t="inlineStr">
        <is>
          <t>Forward Starting Interest Rate Swaps | Fair value, Measurements, Recurring | Level 1</t>
        </is>
      </c>
    </row>
    <row r="79">
      <c r="A79" s="3" t="inlineStr">
        <is>
          <t>Liabilities:</t>
        </is>
      </c>
    </row>
    <row r="80">
      <c r="A80" s="4" t="inlineStr">
        <is>
          <t>Derivative liability</t>
        </is>
      </c>
      <c r="B80" s="5" t="n">
        <v>0</v>
      </c>
      <c r="C80" s="5" t="n">
        <v>0</v>
      </c>
    </row>
    <row r="81">
      <c r="A81" s="4" t="inlineStr">
        <is>
          <t>Forward Starting Interest Rate Swaps | Fair value, Measurements, Recurring | Level 2</t>
        </is>
      </c>
    </row>
    <row r="82">
      <c r="A82" s="3" t="inlineStr">
        <is>
          <t>Liabilities:</t>
        </is>
      </c>
    </row>
    <row r="83">
      <c r="A83" s="4" t="inlineStr">
        <is>
          <t>Derivative liability</t>
        </is>
      </c>
      <c r="B83" s="5" t="n">
        <v>26248</v>
      </c>
      <c r="C83" s="5" t="n">
        <v>28513</v>
      </c>
    </row>
    <row r="84">
      <c r="A84" s="4" t="inlineStr">
        <is>
          <t>Forward Starting Interest Rate Swaps | Fair value, Measurements, Recurring | Level 3</t>
        </is>
      </c>
    </row>
    <row r="85">
      <c r="A85" s="3" t="inlineStr">
        <is>
          <t>Liabilities:</t>
        </is>
      </c>
    </row>
    <row r="86">
      <c r="A86" s="4" t="inlineStr">
        <is>
          <t>Derivative liability</t>
        </is>
      </c>
      <c r="B86" s="5" t="n">
        <v>0</v>
      </c>
      <c r="C86" s="5" t="n">
        <v>0</v>
      </c>
    </row>
    <row r="87">
      <c r="A87" s="4" t="inlineStr">
        <is>
          <t>Bond mutual fund | Fair value, Measurements, Recurring</t>
        </is>
      </c>
    </row>
    <row r="88">
      <c r="A88" s="3" t="inlineStr">
        <is>
          <t>Assets:</t>
        </is>
      </c>
    </row>
    <row r="89">
      <c r="A89" s="4" t="inlineStr">
        <is>
          <t>Debt securities</t>
        </is>
      </c>
      <c r="B89" s="5" t="n">
        <v>50348</v>
      </c>
      <c r="C89" s="5" t="n">
        <v>50361</v>
      </c>
    </row>
    <row r="90">
      <c r="A90" s="4" t="inlineStr">
        <is>
          <t>Bond mutual fund | Fair value, Measurements, Recurring | Level 1</t>
        </is>
      </c>
    </row>
    <row r="91">
      <c r="A91" s="3" t="inlineStr">
        <is>
          <t>Assets:</t>
        </is>
      </c>
    </row>
    <row r="92">
      <c r="A92" s="4" t="inlineStr">
        <is>
          <t>Debt securities</t>
        </is>
      </c>
      <c r="B92" s="5" t="n">
        <v>50348</v>
      </c>
      <c r="C92" s="5" t="n">
        <v>50361</v>
      </c>
    </row>
    <row r="93">
      <c r="A93" s="4" t="inlineStr">
        <is>
          <t>Bond mutual fund | Fair value, Measurements, Recurring | Level 2</t>
        </is>
      </c>
    </row>
    <row r="94">
      <c r="A94" s="3" t="inlineStr">
        <is>
          <t>Assets:</t>
        </is>
      </c>
    </row>
    <row r="95">
      <c r="A95" s="4" t="inlineStr">
        <is>
          <t>Debt securities</t>
        </is>
      </c>
      <c r="B95" s="5" t="n">
        <v>0</v>
      </c>
      <c r="C95" s="5" t="n">
        <v>0</v>
      </c>
    </row>
    <row r="96">
      <c r="A96" s="4" t="inlineStr">
        <is>
          <t>Bond mutual fund | Fair value, Measurements, Recurring | Level 3</t>
        </is>
      </c>
    </row>
    <row r="97">
      <c r="A97" s="3" t="inlineStr">
        <is>
          <t>Assets:</t>
        </is>
      </c>
    </row>
    <row r="98">
      <c r="A98" s="4" t="inlineStr">
        <is>
          <t>Debt securities</t>
        </is>
      </c>
      <c r="B98" s="5" t="n">
        <v>0</v>
      </c>
      <c r="C98" s="5" t="n">
        <v>0</v>
      </c>
    </row>
    <row r="99">
      <c r="A99" s="4" t="inlineStr">
        <is>
          <t>U.S. government obligations | Fair value, Measurements, Recurring</t>
        </is>
      </c>
    </row>
    <row r="100">
      <c r="A100" s="3" t="inlineStr">
        <is>
          <t>Assets:</t>
        </is>
      </c>
    </row>
    <row r="101">
      <c r="A101" s="4" t="inlineStr">
        <is>
          <t>Debt securities</t>
        </is>
      </c>
      <c r="B101" s="5" t="n">
        <v>253798</v>
      </c>
      <c r="C101" s="5" t="n">
        <v>232893</v>
      </c>
    </row>
    <row r="102">
      <c r="A102" s="4" t="inlineStr">
        <is>
          <t>U.S. government obligations | Fair value, Measurements, Recurring | Level 1</t>
        </is>
      </c>
    </row>
    <row r="103">
      <c r="A103" s="3" t="inlineStr">
        <is>
          <t>Assets:</t>
        </is>
      </c>
    </row>
    <row r="104">
      <c r="A104" s="4" t="inlineStr">
        <is>
          <t>Debt securities</t>
        </is>
      </c>
      <c r="B104" s="5" t="n">
        <v>0</v>
      </c>
      <c r="C104" s="5" t="n">
        <v>0</v>
      </c>
    </row>
    <row r="105">
      <c r="A105" s="4" t="inlineStr">
        <is>
          <t>U.S. government obligations | Fair value, Measurements, Recurring | Level 2</t>
        </is>
      </c>
    </row>
    <row r="106">
      <c r="A106" s="3" t="inlineStr">
        <is>
          <t>Assets:</t>
        </is>
      </c>
    </row>
    <row r="107">
      <c r="A107" s="4" t="inlineStr">
        <is>
          <t>Debt securities</t>
        </is>
      </c>
      <c r="B107" s="5" t="n">
        <v>253798</v>
      </c>
      <c r="C107" s="5" t="n">
        <v>232893</v>
      </c>
    </row>
    <row r="108">
      <c r="A108" s="4" t="inlineStr">
        <is>
          <t>U.S. government obligations | Fair value, Measurements, Recurring | Level 3</t>
        </is>
      </c>
    </row>
    <row r="109">
      <c r="A109" s="3" t="inlineStr">
        <is>
          <t>Assets:</t>
        </is>
      </c>
    </row>
    <row r="110">
      <c r="A110" s="4" t="inlineStr">
        <is>
          <t>Debt securities</t>
        </is>
      </c>
      <c r="B110" s="6" t="n">
        <v>0</v>
      </c>
      <c r="C11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densed Consolidated Balance Sheet (Details) - Fair value, Measurements, Recurring - USD ($) $ in Thousands</t>
        </is>
      </c>
      <c r="B1" s="2" t="inlineStr">
        <is>
          <t>Jan. 30, 2021</t>
        </is>
      </c>
      <c r="C1" s="2" t="inlineStr">
        <is>
          <t>Oct. 31, 2020</t>
        </is>
      </c>
    </row>
    <row r="2">
      <c r="A2" s="3" t="inlineStr">
        <is>
          <t>Assets:</t>
        </is>
      </c>
    </row>
    <row r="3">
      <c r="A3" s="4" t="inlineStr">
        <is>
          <t>Total assets measured at fair value</t>
        </is>
      </c>
      <c r="B3" s="6" t="n">
        <v>1168515</v>
      </c>
      <c r="C3" s="6" t="n">
        <v>1180842</v>
      </c>
    </row>
    <row r="4">
      <c r="A4" s="3" t="inlineStr">
        <is>
          <t>Liabilities:</t>
        </is>
      </c>
    </row>
    <row r="5">
      <c r="A5" s="4" t="inlineStr">
        <is>
          <t>Total liabilities measured at fair value</t>
        </is>
      </c>
      <c r="B5" s="5" t="n">
        <v>26665</v>
      </c>
      <c r="C5" s="5" t="n">
        <v>29194</v>
      </c>
    </row>
    <row r="6">
      <c r="A6" s="4" t="inlineStr">
        <is>
          <t>Cash equivalents</t>
        </is>
      </c>
    </row>
    <row r="7">
      <c r="A7" s="3" t="inlineStr">
        <is>
          <t>Assets:</t>
        </is>
      </c>
    </row>
    <row r="8">
      <c r="A8" s="4" t="inlineStr">
        <is>
          <t>Cash equivalents</t>
        </is>
      </c>
      <c r="B8" s="5" t="n">
        <v>895651</v>
      </c>
      <c r="C8" s="5" t="n">
        <v>939654</v>
      </c>
    </row>
    <row r="9">
      <c r="A9" s="4" t="inlineStr">
        <is>
          <t>Short-term investments</t>
        </is>
      </c>
    </row>
    <row r="10">
      <c r="A10" s="3" t="inlineStr">
        <is>
          <t>Assets:</t>
        </is>
      </c>
    </row>
    <row r="11">
      <c r="A11" s="4" t="inlineStr">
        <is>
          <t>Short-term investments</t>
        </is>
      </c>
      <c r="B11" s="5" t="n">
        <v>151434</v>
      </c>
      <c r="C11" s="5" t="n">
        <v>150667</v>
      </c>
    </row>
    <row r="12">
      <c r="A12" s="4" t="inlineStr">
        <is>
          <t>Prepaid expenses and other</t>
        </is>
      </c>
    </row>
    <row r="13">
      <c r="A13" s="3" t="inlineStr">
        <is>
          <t>Assets:</t>
        </is>
      </c>
    </row>
    <row r="14">
      <c r="A14" s="4" t="inlineStr">
        <is>
          <t>Other assets</t>
        </is>
      </c>
      <c r="B14" s="5" t="n">
        <v>8397</v>
      </c>
      <c r="C14" s="5" t="n">
        <v>82</v>
      </c>
    </row>
    <row r="15">
      <c r="A15" s="4" t="inlineStr">
        <is>
          <t>Other long-term assets</t>
        </is>
      </c>
    </row>
    <row r="16">
      <c r="A16" s="3" t="inlineStr">
        <is>
          <t>Assets:</t>
        </is>
      </c>
    </row>
    <row r="17">
      <c r="A17" s="4" t="inlineStr">
        <is>
          <t>Other assets</t>
        </is>
      </c>
      <c r="B17" s="5" t="n">
        <v>113033</v>
      </c>
      <c r="C17" s="5" t="n">
        <v>90439</v>
      </c>
    </row>
    <row r="18">
      <c r="A18" s="4" t="inlineStr">
        <is>
          <t>Accrued liabilities and other short-term obligations</t>
        </is>
      </c>
    </row>
    <row r="19">
      <c r="A19" s="3" t="inlineStr">
        <is>
          <t>Liabilities:</t>
        </is>
      </c>
    </row>
    <row r="20">
      <c r="A20" s="4" t="inlineStr">
        <is>
          <t>Accrued liabilities and other short-term obligations</t>
        </is>
      </c>
      <c r="B20" s="5" t="n">
        <v>417</v>
      </c>
      <c r="C20" s="5" t="n">
        <v>681</v>
      </c>
    </row>
    <row r="21">
      <c r="A21" s="4" t="inlineStr">
        <is>
          <t>Other long-term obligations</t>
        </is>
      </c>
    </row>
    <row r="22">
      <c r="A22" s="3" t="inlineStr">
        <is>
          <t>Liabilities:</t>
        </is>
      </c>
    </row>
    <row r="23">
      <c r="A23" s="4" t="inlineStr">
        <is>
          <t>Other long-term obligations</t>
        </is>
      </c>
      <c r="B23" s="5" t="n">
        <v>26248</v>
      </c>
      <c r="C23" s="5" t="n">
        <v>28513</v>
      </c>
    </row>
    <row r="24">
      <c r="A24" s="4" t="inlineStr">
        <is>
          <t>Level 1</t>
        </is>
      </c>
    </row>
    <row r="25">
      <c r="A25" s="3" t="inlineStr">
        <is>
          <t>Assets:</t>
        </is>
      </c>
    </row>
    <row r="26">
      <c r="A26" s="4" t="inlineStr">
        <is>
          <t>Total assets measured at fair value</t>
        </is>
      </c>
      <c r="B26" s="5" t="n">
        <v>906320</v>
      </c>
      <c r="C26" s="5" t="n">
        <v>947867</v>
      </c>
    </row>
    <row r="27">
      <c r="A27" s="3" t="inlineStr">
        <is>
          <t>Liabilities:</t>
        </is>
      </c>
    </row>
    <row r="28">
      <c r="A28" s="4" t="inlineStr">
        <is>
          <t>Total liabilities measured at fair value</t>
        </is>
      </c>
      <c r="B28" s="5" t="n">
        <v>0</v>
      </c>
      <c r="C28" s="5" t="n">
        <v>0</v>
      </c>
    </row>
    <row r="29">
      <c r="A29" s="4" t="inlineStr">
        <is>
          <t>Level 1 | Cash equivalents</t>
        </is>
      </c>
    </row>
    <row r="30">
      <c r="A30" s="3" t="inlineStr">
        <is>
          <t>Assets:</t>
        </is>
      </c>
    </row>
    <row r="31">
      <c r="A31" s="4" t="inlineStr">
        <is>
          <t>Cash equivalents</t>
        </is>
      </c>
      <c r="B31" s="5" t="n">
        <v>895651</v>
      </c>
      <c r="C31" s="5" t="n">
        <v>939654</v>
      </c>
    </row>
    <row r="32">
      <c r="A32" s="4" t="inlineStr">
        <is>
          <t>Level 1 | Short-term investments</t>
        </is>
      </c>
    </row>
    <row r="33">
      <c r="A33" s="3" t="inlineStr">
        <is>
          <t>Assets:</t>
        </is>
      </c>
    </row>
    <row r="34">
      <c r="A34" s="4" t="inlineStr">
        <is>
          <t>Short-term investments</t>
        </is>
      </c>
      <c r="B34" s="5" t="n">
        <v>0</v>
      </c>
      <c r="C34" s="5" t="n">
        <v>0</v>
      </c>
    </row>
    <row r="35">
      <c r="A35" s="4" t="inlineStr">
        <is>
          <t>Level 1 | Prepaid expenses and other</t>
        </is>
      </c>
    </row>
    <row r="36">
      <c r="A36" s="3" t="inlineStr">
        <is>
          <t>Assets:</t>
        </is>
      </c>
    </row>
    <row r="37">
      <c r="A37" s="4" t="inlineStr">
        <is>
          <t>Other assets</t>
        </is>
      </c>
      <c r="B37" s="5" t="n">
        <v>0</v>
      </c>
      <c r="C37" s="5" t="n">
        <v>0</v>
      </c>
    </row>
    <row r="38">
      <c r="A38" s="4" t="inlineStr">
        <is>
          <t>Level 1 | Other long-term assets</t>
        </is>
      </c>
    </row>
    <row r="39">
      <c r="A39" s="3" t="inlineStr">
        <is>
          <t>Assets:</t>
        </is>
      </c>
    </row>
    <row r="40">
      <c r="A40" s="4" t="inlineStr">
        <is>
          <t>Other assets</t>
        </is>
      </c>
      <c r="B40" s="5" t="n">
        <v>10669</v>
      </c>
      <c r="C40" s="5" t="n">
        <v>8213</v>
      </c>
    </row>
    <row r="41">
      <c r="A41" s="4" t="inlineStr">
        <is>
          <t>Level 1 | Accrued liabilities and other short-term obligations</t>
        </is>
      </c>
    </row>
    <row r="42">
      <c r="A42" s="3" t="inlineStr">
        <is>
          <t>Liabilities:</t>
        </is>
      </c>
    </row>
    <row r="43">
      <c r="A43" s="4" t="inlineStr">
        <is>
          <t>Accrued liabilities and other short-term obligations</t>
        </is>
      </c>
      <c r="B43" s="5" t="n">
        <v>0</v>
      </c>
      <c r="C43" s="5" t="n">
        <v>0</v>
      </c>
    </row>
    <row r="44">
      <c r="A44" s="4" t="inlineStr">
        <is>
          <t>Level 1 | Other long-term obligations</t>
        </is>
      </c>
    </row>
    <row r="45">
      <c r="A45" s="3" t="inlineStr">
        <is>
          <t>Liabilities:</t>
        </is>
      </c>
    </row>
    <row r="46">
      <c r="A46" s="4" t="inlineStr">
        <is>
          <t>Other long-term obligations</t>
        </is>
      </c>
      <c r="B46" s="5" t="n">
        <v>0</v>
      </c>
      <c r="C46" s="5" t="n">
        <v>0</v>
      </c>
    </row>
    <row r="47">
      <c r="A47" s="4" t="inlineStr">
        <is>
          <t>Level 2</t>
        </is>
      </c>
    </row>
    <row r="48">
      <c r="A48" s="3" t="inlineStr">
        <is>
          <t>Assets:</t>
        </is>
      </c>
    </row>
    <row r="49">
      <c r="A49" s="4" t="inlineStr">
        <is>
          <t>Total assets measured at fair value</t>
        </is>
      </c>
      <c r="B49" s="5" t="n">
        <v>262195</v>
      </c>
      <c r="C49" s="5" t="n">
        <v>232975</v>
      </c>
    </row>
    <row r="50">
      <c r="A50" s="3" t="inlineStr">
        <is>
          <t>Liabilities:</t>
        </is>
      </c>
    </row>
    <row r="51">
      <c r="A51" s="4" t="inlineStr">
        <is>
          <t>Total liabilities measured at fair value</t>
        </is>
      </c>
      <c r="B51" s="5" t="n">
        <v>26665</v>
      </c>
      <c r="C51" s="5" t="n">
        <v>29194</v>
      </c>
    </row>
    <row r="52">
      <c r="A52" s="4" t="inlineStr">
        <is>
          <t>Level 2 | Cash equivalents</t>
        </is>
      </c>
    </row>
    <row r="53">
      <c r="A53" s="3" t="inlineStr">
        <is>
          <t>Assets:</t>
        </is>
      </c>
    </row>
    <row r="54">
      <c r="A54" s="4" t="inlineStr">
        <is>
          <t>Cash equivalents</t>
        </is>
      </c>
      <c r="B54" s="5" t="n">
        <v>0</v>
      </c>
      <c r="C54" s="5" t="n">
        <v>0</v>
      </c>
    </row>
    <row r="55">
      <c r="A55" s="4" t="inlineStr">
        <is>
          <t>Level 2 | Short-term investments</t>
        </is>
      </c>
    </row>
    <row r="56">
      <c r="A56" s="3" t="inlineStr">
        <is>
          <t>Assets:</t>
        </is>
      </c>
    </row>
    <row r="57">
      <c r="A57" s="4" t="inlineStr">
        <is>
          <t>Short-term investments</t>
        </is>
      </c>
      <c r="B57" s="5" t="n">
        <v>151434</v>
      </c>
      <c r="C57" s="5" t="n">
        <v>150667</v>
      </c>
    </row>
    <row r="58">
      <c r="A58" s="4" t="inlineStr">
        <is>
          <t>Level 2 | Prepaid expenses and other</t>
        </is>
      </c>
    </row>
    <row r="59">
      <c r="A59" s="3" t="inlineStr">
        <is>
          <t>Assets:</t>
        </is>
      </c>
    </row>
    <row r="60">
      <c r="A60" s="4" t="inlineStr">
        <is>
          <t>Other assets</t>
        </is>
      </c>
      <c r="B60" s="5" t="n">
        <v>8397</v>
      </c>
      <c r="C60" s="5" t="n">
        <v>82</v>
      </c>
    </row>
    <row r="61">
      <c r="A61" s="4" t="inlineStr">
        <is>
          <t>Level 2 | Other long-term assets</t>
        </is>
      </c>
    </row>
    <row r="62">
      <c r="A62" s="3" t="inlineStr">
        <is>
          <t>Assets:</t>
        </is>
      </c>
    </row>
    <row r="63">
      <c r="A63" s="4" t="inlineStr">
        <is>
          <t>Other assets</t>
        </is>
      </c>
      <c r="B63" s="5" t="n">
        <v>102364</v>
      </c>
      <c r="C63" s="5" t="n">
        <v>82226</v>
      </c>
    </row>
    <row r="64">
      <c r="A64" s="4" t="inlineStr">
        <is>
          <t>Level 2 | Accrued liabilities and other short-term obligations</t>
        </is>
      </c>
    </row>
    <row r="65">
      <c r="A65" s="3" t="inlineStr">
        <is>
          <t>Liabilities:</t>
        </is>
      </c>
    </row>
    <row r="66">
      <c r="A66" s="4" t="inlineStr">
        <is>
          <t>Accrued liabilities and other short-term obligations</t>
        </is>
      </c>
      <c r="B66" s="5" t="n">
        <v>417</v>
      </c>
      <c r="C66" s="5" t="n">
        <v>681</v>
      </c>
    </row>
    <row r="67">
      <c r="A67" s="4" t="inlineStr">
        <is>
          <t>Level 2 | Other long-term obligations</t>
        </is>
      </c>
    </row>
    <row r="68">
      <c r="A68" s="3" t="inlineStr">
        <is>
          <t>Liabilities:</t>
        </is>
      </c>
    </row>
    <row r="69">
      <c r="A69" s="4" t="inlineStr">
        <is>
          <t>Other long-term obligations</t>
        </is>
      </c>
      <c r="B69" s="5" t="n">
        <v>26248</v>
      </c>
      <c r="C69" s="5" t="n">
        <v>28513</v>
      </c>
    </row>
    <row r="70">
      <c r="A70" s="4" t="inlineStr">
        <is>
          <t>Level 3</t>
        </is>
      </c>
    </row>
    <row r="71">
      <c r="A71" s="3" t="inlineStr">
        <is>
          <t>Assets:</t>
        </is>
      </c>
    </row>
    <row r="72">
      <c r="A72" s="4" t="inlineStr">
        <is>
          <t>Total assets measured at fair value</t>
        </is>
      </c>
      <c r="B72" s="5" t="n">
        <v>0</v>
      </c>
      <c r="C72" s="5" t="n">
        <v>0</v>
      </c>
    </row>
    <row r="73">
      <c r="A73" s="3" t="inlineStr">
        <is>
          <t>Liabilities:</t>
        </is>
      </c>
    </row>
    <row r="74">
      <c r="A74" s="4" t="inlineStr">
        <is>
          <t>Total liabilities measured at fair value</t>
        </is>
      </c>
      <c r="B74" s="5" t="n">
        <v>0</v>
      </c>
      <c r="C74" s="5" t="n">
        <v>0</v>
      </c>
    </row>
    <row r="75">
      <c r="A75" s="4" t="inlineStr">
        <is>
          <t>Level 3 | Cash equivalents</t>
        </is>
      </c>
    </row>
    <row r="76">
      <c r="A76" s="3" t="inlineStr">
        <is>
          <t>Assets:</t>
        </is>
      </c>
    </row>
    <row r="77">
      <c r="A77" s="4" t="inlineStr">
        <is>
          <t>Cash equivalents</t>
        </is>
      </c>
      <c r="B77" s="5" t="n">
        <v>0</v>
      </c>
      <c r="C77" s="5" t="n">
        <v>0</v>
      </c>
    </row>
    <row r="78">
      <c r="A78" s="4" t="inlineStr">
        <is>
          <t>Level 3 | Short-term investments</t>
        </is>
      </c>
    </row>
    <row r="79">
      <c r="A79" s="3" t="inlineStr">
        <is>
          <t>Assets:</t>
        </is>
      </c>
    </row>
    <row r="80">
      <c r="A80" s="4" t="inlineStr">
        <is>
          <t>Short-term investments</t>
        </is>
      </c>
      <c r="B80" s="5" t="n">
        <v>0</v>
      </c>
      <c r="C80" s="5" t="n">
        <v>0</v>
      </c>
    </row>
    <row r="81">
      <c r="A81" s="4" t="inlineStr">
        <is>
          <t>Level 3 | Prepaid expenses and other</t>
        </is>
      </c>
    </row>
    <row r="82">
      <c r="A82" s="3" t="inlineStr">
        <is>
          <t>Assets:</t>
        </is>
      </c>
    </row>
    <row r="83">
      <c r="A83" s="4" t="inlineStr">
        <is>
          <t>Other assets</t>
        </is>
      </c>
      <c r="B83" s="5" t="n">
        <v>0</v>
      </c>
      <c r="C83" s="5" t="n">
        <v>0</v>
      </c>
    </row>
    <row r="84">
      <c r="A84" s="4" t="inlineStr">
        <is>
          <t>Level 3 | Other long-term assets</t>
        </is>
      </c>
    </row>
    <row r="85">
      <c r="A85" s="3" t="inlineStr">
        <is>
          <t>Assets:</t>
        </is>
      </c>
    </row>
    <row r="86">
      <c r="A86" s="4" t="inlineStr">
        <is>
          <t>Other assets</t>
        </is>
      </c>
      <c r="B86" s="5" t="n">
        <v>0</v>
      </c>
      <c r="C86" s="5" t="n">
        <v>0</v>
      </c>
    </row>
    <row r="87">
      <c r="A87" s="4" t="inlineStr">
        <is>
          <t>Level 3 | Accrued liabilities and other short-term obligations</t>
        </is>
      </c>
    </row>
    <row r="88">
      <c r="A88" s="3" t="inlineStr">
        <is>
          <t>Liabilities:</t>
        </is>
      </c>
    </row>
    <row r="89">
      <c r="A89" s="4" t="inlineStr">
        <is>
          <t>Accrued liabilities and other short-term obligations</t>
        </is>
      </c>
      <c r="B89" s="5" t="n">
        <v>0</v>
      </c>
      <c r="C89" s="5" t="n">
        <v>0</v>
      </c>
    </row>
    <row r="90">
      <c r="A90" s="4" t="inlineStr">
        <is>
          <t>Level 3 | Other long-term obligations</t>
        </is>
      </c>
    </row>
    <row r="91">
      <c r="A91" s="3" t="inlineStr">
        <is>
          <t>Liabilities:</t>
        </is>
      </c>
    </row>
    <row r="92">
      <c r="A92" s="4" t="inlineStr">
        <is>
          <t>Other long-term obligations</t>
        </is>
      </c>
      <c r="B92" s="6" t="n">
        <v>0</v>
      </c>
      <c r="C9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Details) - USD ($) $ in Thousands</t>
        </is>
      </c>
      <c r="B1" s="2" t="inlineStr">
        <is>
          <t>3 Months Ended</t>
        </is>
      </c>
    </row>
    <row r="2">
      <c r="B2" s="2" t="inlineStr">
        <is>
          <t>Jan. 30, 2021</t>
        </is>
      </c>
      <c r="C2" s="2" t="inlineStr">
        <is>
          <t>Feb. 01, 2020</t>
        </is>
      </c>
      <c r="D2" s="2" t="inlineStr">
        <is>
          <t>Oct. 31, 2020</t>
        </is>
      </c>
    </row>
    <row r="3">
      <c r="A3" s="3" t="inlineStr">
        <is>
          <t>Inventory Disclosure [Abstract]</t>
        </is>
      </c>
    </row>
    <row r="4">
      <c r="A4" s="4" t="inlineStr">
        <is>
          <t>Raw materials</t>
        </is>
      </c>
      <c r="B4" s="6" t="n">
        <v>123388</v>
      </c>
      <c r="D4" s="6" t="n">
        <v>119481</v>
      </c>
    </row>
    <row r="5">
      <c r="A5" s="4" t="inlineStr">
        <is>
          <t>Work-in-process</t>
        </is>
      </c>
      <c r="B5" s="5" t="n">
        <v>11353</v>
      </c>
      <c r="D5" s="5" t="n">
        <v>13738</v>
      </c>
    </row>
    <row r="6">
      <c r="A6" s="4" t="inlineStr">
        <is>
          <t>Finished goods</t>
        </is>
      </c>
      <c r="B6" s="5" t="n">
        <v>257048</v>
      </c>
      <c r="D6" s="5" t="n">
        <v>210050</v>
      </c>
    </row>
    <row r="7">
      <c r="A7" s="4" t="inlineStr">
        <is>
          <t>Deferred cost of goods sold</t>
        </is>
      </c>
      <c r="B7" s="5" t="n">
        <v>38920</v>
      </c>
      <c r="D7" s="5" t="n">
        <v>40747</v>
      </c>
    </row>
    <row r="8">
      <c r="A8" s="4" t="inlineStr">
        <is>
          <t>Gross inventories</t>
        </is>
      </c>
      <c r="B8" s="5" t="n">
        <v>430709</v>
      </c>
      <c r="D8" s="5" t="n">
        <v>384016</v>
      </c>
    </row>
    <row r="9">
      <c r="A9" s="4" t="inlineStr">
        <is>
          <t>Provision for excess and obsolescence</t>
        </is>
      </c>
      <c r="B9" s="5" t="n">
        <v>-40976</v>
      </c>
      <c r="D9" s="5" t="n">
        <v>-39637</v>
      </c>
    </row>
    <row r="10">
      <c r="A10" s="4" t="inlineStr">
        <is>
          <t>Inventories, net</t>
        </is>
      </c>
      <c r="B10" s="5" t="n">
        <v>389733</v>
      </c>
      <c r="D10" s="6" t="n">
        <v>344379</v>
      </c>
    </row>
    <row r="11">
      <c r="A11" s="4" t="inlineStr">
        <is>
          <t>Provisions</t>
        </is>
      </c>
      <c r="B11" s="6" t="n">
        <v>5905</v>
      </c>
      <c r="C11" s="6" t="n">
        <v>66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Prepaid Expenses and Other (Details) - USD ($) $ in Thousands</t>
        </is>
      </c>
      <c r="B1" s="2" t="inlineStr">
        <is>
          <t>3 Months Ended</t>
        </is>
      </c>
    </row>
    <row r="2">
      <c r="B2" s="2" t="inlineStr">
        <is>
          <t>Jan. 30, 2021</t>
        </is>
      </c>
      <c r="C2" s="2" t="inlineStr">
        <is>
          <t>Feb. 01, 2020</t>
        </is>
      </c>
      <c r="D2" s="2" t="inlineStr">
        <is>
          <t>Oct. 31, 2020</t>
        </is>
      </c>
    </row>
    <row r="3">
      <c r="A3" s="3" t="inlineStr">
        <is>
          <t>Capitalized Contract Cost [Line Items]</t>
        </is>
      </c>
    </row>
    <row r="4">
      <c r="A4" s="4" t="inlineStr">
        <is>
          <t>Prepaid expenses</t>
        </is>
      </c>
      <c r="B4" s="6" t="n">
        <v>76462</v>
      </c>
      <c r="D4" s="6" t="n">
        <v>70647</v>
      </c>
    </row>
    <row r="5">
      <c r="A5" s="4" t="inlineStr">
        <is>
          <t>Prepaid VAT and other taxes</t>
        </is>
      </c>
      <c r="B5" s="5" t="n">
        <v>73767</v>
      </c>
      <c r="D5" s="5" t="n">
        <v>72838</v>
      </c>
    </row>
    <row r="6">
      <c r="A6" s="4" t="inlineStr">
        <is>
          <t>Product demonstration equipment, net</t>
        </is>
      </c>
      <c r="B6" s="5" t="n">
        <v>44707</v>
      </c>
      <c r="D6" s="5" t="n">
        <v>44793</v>
      </c>
    </row>
    <row r="7">
      <c r="A7" s="4" t="inlineStr">
        <is>
          <t>Other non-trade receivables</t>
        </is>
      </c>
      <c r="B7" s="5" t="n">
        <v>26099</v>
      </c>
      <c r="D7" s="5" t="n">
        <v>21981</v>
      </c>
    </row>
    <row r="8">
      <c r="A8" s="4" t="inlineStr">
        <is>
          <t>Derivative assets</t>
        </is>
      </c>
      <c r="B8" s="5" t="n">
        <v>8397</v>
      </c>
      <c r="D8" s="5" t="n">
        <v>82</v>
      </c>
    </row>
    <row r="9">
      <c r="A9" s="4" t="inlineStr">
        <is>
          <t>Deferred deployment expense</t>
        </is>
      </c>
      <c r="B9" s="5" t="n">
        <v>505</v>
      </c>
      <c r="D9" s="5" t="n">
        <v>604</v>
      </c>
    </row>
    <row r="10">
      <c r="A10" s="4" t="inlineStr">
        <is>
          <t>Prepaid expenses and other</t>
        </is>
      </c>
      <c r="B10" s="5" t="n">
        <v>326110</v>
      </c>
      <c r="D10" s="5" t="n">
        <v>308084</v>
      </c>
    </row>
    <row r="11">
      <c r="A11" s="4" t="inlineStr">
        <is>
          <t>Depreciation of product demonstration equipment</t>
        </is>
      </c>
      <c r="B11" s="5" t="n">
        <v>2600</v>
      </c>
      <c r="C11" s="6" t="n">
        <v>2200</v>
      </c>
    </row>
    <row r="12">
      <c r="A12" s="4" t="inlineStr">
        <is>
          <t>Contract assets for unbilled accounts receivable, net</t>
        </is>
      </c>
    </row>
    <row r="13">
      <c r="A13" s="3" t="inlineStr">
        <is>
          <t>Capitalized Contract Cost [Line Items]</t>
        </is>
      </c>
    </row>
    <row r="14">
      <c r="A14" s="4" t="inlineStr">
        <is>
          <t>Contract assets</t>
        </is>
      </c>
      <c r="B14" s="5" t="n">
        <v>85461</v>
      </c>
      <c r="D14" s="5" t="n">
        <v>85843</v>
      </c>
    </row>
    <row r="15">
      <c r="A15" s="4" t="inlineStr">
        <is>
          <t>Capitalized contract acquisition costs</t>
        </is>
      </c>
    </row>
    <row r="16">
      <c r="A16" s="3" t="inlineStr">
        <is>
          <t>Capitalized Contract Cost [Line Items]</t>
        </is>
      </c>
    </row>
    <row r="17">
      <c r="A17" s="4" t="inlineStr">
        <is>
          <t>Contract assets</t>
        </is>
      </c>
      <c r="B17" s="6" t="n">
        <v>10712</v>
      </c>
      <c r="D17" s="6" t="n">
        <v>112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Other Balance Sheet Details (Details) - USD ($) $ in Thousands</t>
        </is>
      </c>
      <c r="B1" s="2" t="inlineStr">
        <is>
          <t>Jan. 30, 2021</t>
        </is>
      </c>
      <c r="C1" s="2" t="inlineStr">
        <is>
          <t>Oct. 31, 2020</t>
        </is>
      </c>
      <c r="D1" s="2" t="inlineStr">
        <is>
          <t>Feb. 01, 2020</t>
        </is>
      </c>
      <c r="E1" s="2" t="inlineStr">
        <is>
          <t>Nov. 02, 2019</t>
        </is>
      </c>
    </row>
    <row r="2">
      <c r="A2" s="3" t="inlineStr">
        <is>
          <t>Balance Sheet Related Disclosures [Abstract]</t>
        </is>
      </c>
    </row>
    <row r="3">
      <c r="A3" s="4" t="inlineStr">
        <is>
          <t>Compensation, payroll related tax and benefits</t>
        </is>
      </c>
      <c r="B3" s="6" t="n">
        <v>76477</v>
      </c>
      <c r="C3" s="6" t="n">
        <v>135462</v>
      </c>
    </row>
    <row r="4">
      <c r="A4" s="4" t="inlineStr">
        <is>
          <t>Warranty</t>
        </is>
      </c>
      <c r="B4" s="5" t="n">
        <v>48184</v>
      </c>
      <c r="C4" s="5" t="n">
        <v>49868</v>
      </c>
      <c r="D4" s="6" t="n">
        <v>51190</v>
      </c>
      <c r="E4" s="6" t="n">
        <v>48498</v>
      </c>
    </row>
    <row r="5">
      <c r="A5" s="4" t="inlineStr">
        <is>
          <t>Vacation</t>
        </is>
      </c>
      <c r="B5" s="5" t="n">
        <v>28414</v>
      </c>
      <c r="C5" s="5" t="n">
        <v>26945</v>
      </c>
    </row>
    <row r="6">
      <c r="A6" s="4" t="inlineStr">
        <is>
          <t>Finance lease obligations</t>
        </is>
      </c>
      <c r="B6" s="5" t="n">
        <v>3011</v>
      </c>
      <c r="C6" s="5" t="n">
        <v>2836</v>
      </c>
    </row>
    <row r="7">
      <c r="A7" s="4" t="inlineStr">
        <is>
          <t>Interest payable</t>
        </is>
      </c>
      <c r="B7" s="5" t="n">
        <v>605</v>
      </c>
      <c r="C7" s="5" t="n">
        <v>672</v>
      </c>
    </row>
    <row r="8">
      <c r="A8" s="4" t="inlineStr">
        <is>
          <t>Other</t>
        </is>
      </c>
      <c r="B8" s="5" t="n">
        <v>118312</v>
      </c>
      <c r="C8" s="5" t="n">
        <v>118349</v>
      </c>
    </row>
    <row r="9">
      <c r="A9" s="4" t="inlineStr">
        <is>
          <t>Total accrued liabilities and other short-term obligations</t>
        </is>
      </c>
      <c r="B9" s="6" t="n">
        <v>275003</v>
      </c>
      <c r="C9" s="6" t="n">
        <v>3341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an. 30, 2021</t>
        </is>
      </c>
      <c r="C2" s="2" t="inlineStr">
        <is>
          <t>Feb. 01, 2020</t>
        </is>
      </c>
    </row>
    <row r="3">
      <c r="A3" s="3" t="inlineStr">
        <is>
          <t>Cash flows provided by (used in) operating activities:</t>
        </is>
      </c>
    </row>
    <row r="4">
      <c r="A4" s="4" t="inlineStr">
        <is>
          <t>Net income</t>
        </is>
      </c>
      <c r="B4" s="6" t="n">
        <v>55348</v>
      </c>
      <c r="C4" s="6" t="n">
        <v>62328</v>
      </c>
    </row>
    <row r="5">
      <c r="A5" s="3" t="inlineStr">
        <is>
          <t>Adjustments to reconcile net income to net cash provided by (used in) operating activities:</t>
        </is>
      </c>
    </row>
    <row r="6">
      <c r="A6" s="4" t="inlineStr">
        <is>
          <t>Depreciation of equipment, building, furniture and fixtures, and amortization of leasehold improvements</t>
        </is>
      </c>
      <c r="B6" s="5" t="n">
        <v>23188</v>
      </c>
      <c r="C6" s="5" t="n">
        <v>25782</v>
      </c>
    </row>
    <row r="7">
      <c r="A7" s="4" t="inlineStr">
        <is>
          <t>Share-based compensation costs</t>
        </is>
      </c>
      <c r="B7" s="5" t="n">
        <v>18964</v>
      </c>
      <c r="C7" s="5" t="n">
        <v>15602</v>
      </c>
    </row>
    <row r="8">
      <c r="A8" s="4" t="inlineStr">
        <is>
          <t>Amortization of intangible assets</t>
        </is>
      </c>
      <c r="B8" s="5" t="n">
        <v>9642</v>
      </c>
      <c r="C8" s="5" t="n">
        <v>9687</v>
      </c>
    </row>
    <row r="9">
      <c r="A9" s="4" t="inlineStr">
        <is>
          <t>Deferred taxes</t>
        </is>
      </c>
      <c r="B9" s="5" t="n">
        <v>-905</v>
      </c>
      <c r="C9" s="5" t="n">
        <v>10788</v>
      </c>
    </row>
    <row r="10">
      <c r="A10" s="4" t="inlineStr">
        <is>
          <t>Provision for inventory excess and obsolescence</t>
        </is>
      </c>
      <c r="B10" s="5" t="n">
        <v>5905</v>
      </c>
      <c r="C10" s="5" t="n">
        <v>6699</v>
      </c>
    </row>
    <row r="11">
      <c r="A11" s="4" t="inlineStr">
        <is>
          <t>Provision for warranty</t>
        </is>
      </c>
      <c r="B11" s="5" t="n">
        <v>3239</v>
      </c>
      <c r="C11" s="5" t="n">
        <v>7898</v>
      </c>
    </row>
    <row r="12">
      <c r="A12" s="4" t="inlineStr">
        <is>
          <t>Other</t>
        </is>
      </c>
      <c r="B12" s="5" t="n">
        <v>4277</v>
      </c>
      <c r="C12" s="5" t="n">
        <v>4540</v>
      </c>
    </row>
    <row r="13">
      <c r="A13" s="3" t="inlineStr">
        <is>
          <t>Changes in assets and liabilities:</t>
        </is>
      </c>
    </row>
    <row r="14">
      <c r="A14" s="4" t="inlineStr">
        <is>
          <t>Accounts receivable</t>
        </is>
      </c>
      <c r="B14" s="5" t="n">
        <v>18862</v>
      </c>
      <c r="C14" s="5" t="n">
        <v>64938</v>
      </c>
    </row>
    <row r="15">
      <c r="A15" s="4" t="inlineStr">
        <is>
          <t>Inventories</t>
        </is>
      </c>
      <c r="B15" s="5" t="n">
        <v>-51020</v>
      </c>
      <c r="C15" s="5" t="n">
        <v>-4481</v>
      </c>
    </row>
    <row r="16">
      <c r="A16" s="4" t="inlineStr">
        <is>
          <t>Prepaid expenses and other</t>
        </is>
      </c>
      <c r="B16" s="5" t="n">
        <v>-13835</v>
      </c>
      <c r="C16" s="5" t="n">
        <v>-29792</v>
      </c>
    </row>
    <row r="17">
      <c r="A17" s="4" t="inlineStr">
        <is>
          <t>Operating lease right-of-use assets</t>
        </is>
      </c>
      <c r="B17" s="5" t="n">
        <v>4103</v>
      </c>
      <c r="C17" s="5" t="n">
        <v>4176</v>
      </c>
    </row>
    <row r="18">
      <c r="A18" s="4" t="inlineStr">
        <is>
          <t>Accounts payable, accruals and other obligations</t>
        </is>
      </c>
      <c r="B18" s="5" t="n">
        <v>-112170</v>
      </c>
      <c r="C18" s="5" t="n">
        <v>-142229</v>
      </c>
    </row>
    <row r="19">
      <c r="A19" s="4" t="inlineStr">
        <is>
          <t>Deferred revenue</t>
        </is>
      </c>
      <c r="B19" s="5" t="n">
        <v>31917</v>
      </c>
      <c r="C19" s="5" t="n">
        <v>8926</v>
      </c>
    </row>
    <row r="20">
      <c r="A20" s="4" t="inlineStr">
        <is>
          <t>Short- and long-term operating lease liabilities</t>
        </is>
      </c>
      <c r="B20" s="5" t="n">
        <v>-4834</v>
      </c>
      <c r="C20" s="5" t="n">
        <v>-5098</v>
      </c>
    </row>
    <row r="21">
      <c r="A21" s="4" t="inlineStr">
        <is>
          <t>Net cash provided by (used in) operating activities</t>
        </is>
      </c>
      <c r="B21" s="5" t="n">
        <v>-7319</v>
      </c>
      <c r="C21" s="5" t="n">
        <v>39764</v>
      </c>
    </row>
    <row r="22">
      <c r="A22" s="3" t="inlineStr">
        <is>
          <t>Cash flows used in investing activities:</t>
        </is>
      </c>
    </row>
    <row r="23">
      <c r="A23" s="4" t="inlineStr">
        <is>
          <t>Payments for equipment, furniture, fixtures and intellectual property</t>
        </is>
      </c>
      <c r="B23" s="5" t="n">
        <v>-20868</v>
      </c>
      <c r="C23" s="5" t="n">
        <v>-26820</v>
      </c>
    </row>
    <row r="24">
      <c r="A24" s="4" t="inlineStr">
        <is>
          <t>Purchase of available for sale securities</t>
        </is>
      </c>
      <c r="B24" s="5" t="n">
        <v>-71756</v>
      </c>
      <c r="C24" s="5" t="n">
        <v>-29733</v>
      </c>
    </row>
    <row r="25">
      <c r="A25" s="4" t="inlineStr">
        <is>
          <t>Proceeds from maturities of available for sale securities</t>
        </is>
      </c>
      <c r="B25" s="5" t="n">
        <v>51266</v>
      </c>
      <c r="C25" s="5" t="n">
        <v>30000</v>
      </c>
    </row>
    <row r="26">
      <c r="A26" s="4" t="inlineStr">
        <is>
          <t>Settlement of foreign currency forward contracts, net</t>
        </is>
      </c>
      <c r="B26" s="5" t="n">
        <v>2357</v>
      </c>
      <c r="C26" s="5" t="n">
        <v>-73</v>
      </c>
    </row>
    <row r="27">
      <c r="A27" s="4" t="inlineStr">
        <is>
          <t>Acquisition of business, net of cash acquired</t>
        </is>
      </c>
      <c r="B27" s="5" t="n">
        <v>0</v>
      </c>
      <c r="C27" s="5" t="n">
        <v>-28300</v>
      </c>
    </row>
    <row r="28">
      <c r="A28" s="4" t="inlineStr">
        <is>
          <t>Proceeds from sale of equity investment</t>
        </is>
      </c>
      <c r="B28" s="5" t="n">
        <v>4678</v>
      </c>
      <c r="C28" s="5" t="n">
        <v>0</v>
      </c>
    </row>
    <row r="29">
      <c r="A29" s="4" t="inlineStr">
        <is>
          <t>Net cash used in investing activities</t>
        </is>
      </c>
      <c r="B29" s="5" t="n">
        <v>-34323</v>
      </c>
      <c r="C29" s="5" t="n">
        <v>-54926</v>
      </c>
    </row>
    <row r="30">
      <c r="A30" s="3" t="inlineStr">
        <is>
          <t>Cash flows used in financing activities:</t>
        </is>
      </c>
    </row>
    <row r="31">
      <c r="A31" s="4" t="inlineStr">
        <is>
          <t>Payment of long-term debt</t>
        </is>
      </c>
      <c r="B31" s="5" t="n">
        <v>-1732</v>
      </c>
      <c r="C31" s="5" t="n">
        <v>0</v>
      </c>
    </row>
    <row r="32">
      <c r="A32" s="4" t="inlineStr">
        <is>
          <t>Payment of debt issuance costs</t>
        </is>
      </c>
      <c r="B32" s="5" t="n">
        <v>0</v>
      </c>
      <c r="C32" s="5" t="n">
        <v>-382</v>
      </c>
    </row>
    <row r="33">
      <c r="A33" s="4" t="inlineStr">
        <is>
          <t>Payment of finance lease obligations</t>
        </is>
      </c>
      <c r="B33" s="5" t="n">
        <v>-702</v>
      </c>
      <c r="C33" s="5" t="n">
        <v>-722</v>
      </c>
    </row>
    <row r="34">
      <c r="A34" s="4" t="inlineStr">
        <is>
          <t>Shares repurchased for tax withholdings on vesting of stock unit awards</t>
        </is>
      </c>
      <c r="B34" s="5" t="n">
        <v>-19242</v>
      </c>
      <c r="C34" s="5" t="n">
        <v>-12572</v>
      </c>
    </row>
    <row r="35">
      <c r="A35" s="4" t="inlineStr">
        <is>
          <t>Repurchases of common stock - repurchase program</t>
        </is>
      </c>
      <c r="B35" s="5" t="n">
        <v>-12406</v>
      </c>
      <c r="C35" s="5" t="n">
        <v>-49203</v>
      </c>
    </row>
    <row r="36">
      <c r="A36" s="4" t="inlineStr">
        <is>
          <t>Proceeds from issuance of common stock</t>
        </is>
      </c>
      <c r="B36" s="5" t="n">
        <v>13447</v>
      </c>
      <c r="C36" s="5" t="n">
        <v>11862</v>
      </c>
    </row>
    <row r="37">
      <c r="A37" s="4" t="inlineStr">
        <is>
          <t>Net cash used in financing activities</t>
        </is>
      </c>
      <c r="B37" s="5" t="n">
        <v>-20635</v>
      </c>
      <c r="C37" s="5" t="n">
        <v>-51017</v>
      </c>
    </row>
    <row r="38">
      <c r="A38" s="4" t="inlineStr">
        <is>
          <t>Effect of exchange rate changes on cash, cash equivalents and restricted cash</t>
        </is>
      </c>
      <c r="B38" s="5" t="n">
        <v>2879</v>
      </c>
      <c r="C38" s="5" t="n">
        <v>-643</v>
      </c>
    </row>
    <row r="39">
      <c r="A39" s="4" t="inlineStr">
        <is>
          <t>Net decrease in cash, cash equivalents and restricted cash</t>
        </is>
      </c>
      <c r="B39" s="5" t="n">
        <v>-59398</v>
      </c>
      <c r="C39" s="5" t="n">
        <v>-66822</v>
      </c>
    </row>
    <row r="40">
      <c r="A40" s="4" t="inlineStr">
        <is>
          <t>Cash, cash equivalents and restricted cash at beginning of period</t>
        </is>
      </c>
      <c r="B40" s="5" t="n">
        <v>1088708</v>
      </c>
      <c r="C40" s="5" t="n">
        <v>904161</v>
      </c>
    </row>
    <row r="41">
      <c r="A41" s="4" t="inlineStr">
        <is>
          <t>Cash, cash equivalents and restricted cash at end of period</t>
        </is>
      </c>
      <c r="B41" s="5" t="n">
        <v>1029310</v>
      </c>
      <c r="C41" s="5" t="n">
        <v>837339</v>
      </c>
    </row>
    <row r="42">
      <c r="A42" s="3" t="inlineStr">
        <is>
          <t>Supplemental disclosure of cash flow information</t>
        </is>
      </c>
    </row>
    <row r="43">
      <c r="A43" s="4" t="inlineStr">
        <is>
          <t>Cash paid during the period for interest</t>
        </is>
      </c>
      <c r="B43" s="5" t="n">
        <v>7566</v>
      </c>
      <c r="C43" s="5" t="n">
        <v>9325</v>
      </c>
    </row>
    <row r="44">
      <c r="A44" s="4" t="inlineStr">
        <is>
          <t>Cash paid during the period for income taxes, net</t>
        </is>
      </c>
      <c r="B44" s="5" t="n">
        <v>8798</v>
      </c>
      <c r="C44" s="5" t="n">
        <v>8325</v>
      </c>
    </row>
    <row r="45">
      <c r="A45" s="4" t="inlineStr">
        <is>
          <t>Operating lease payments</t>
        </is>
      </c>
      <c r="B45" s="5" t="n">
        <v>5387</v>
      </c>
      <c r="C45" s="5" t="n">
        <v>5642</v>
      </c>
    </row>
    <row r="46">
      <c r="A46" s="3" t="inlineStr">
        <is>
          <t>Non-cash investing and financing activities</t>
        </is>
      </c>
    </row>
    <row r="47">
      <c r="A47" s="4" t="inlineStr">
        <is>
          <t>Purchase of equipment in accounts payable</t>
        </is>
      </c>
      <c r="B47" s="5" t="n">
        <v>5935</v>
      </c>
      <c r="C47" s="5" t="n">
        <v>5905</v>
      </c>
    </row>
    <row r="48">
      <c r="A48" s="4" t="inlineStr">
        <is>
          <t>Repurchase of common stock in accrued liabilities from repurchase program</t>
        </is>
      </c>
      <c r="B48" s="5" t="n">
        <v>800</v>
      </c>
      <c r="C48" s="5" t="n">
        <v>1501</v>
      </c>
    </row>
    <row r="49">
      <c r="A49" s="4" t="inlineStr">
        <is>
          <t>Operating lease right-of-use assets subject to lease liability</t>
        </is>
      </c>
      <c r="B49" s="6" t="n">
        <v>555</v>
      </c>
      <c r="C49" s="6" t="n">
        <v>11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alance Sheet Details - Accrued Warranty (Details) - USD ($) $ in Thousands</t>
        </is>
      </c>
      <c r="B1" s="2" t="inlineStr">
        <is>
          <t>3 Months Ended</t>
        </is>
      </c>
    </row>
    <row r="2">
      <c r="B2" s="2" t="inlineStr">
        <is>
          <t>Jan. 30, 2021</t>
        </is>
      </c>
      <c r="C2" s="2" t="inlineStr">
        <is>
          <t>Feb. 01, 2020</t>
        </is>
      </c>
    </row>
    <row r="3">
      <c r="A3" s="3" t="inlineStr">
        <is>
          <t>Movement in Standard Product Warranty Accrual [Roll Forward]</t>
        </is>
      </c>
    </row>
    <row r="4">
      <c r="A4" s="4" t="inlineStr">
        <is>
          <t>Beginning Balance</t>
        </is>
      </c>
      <c r="B4" s="6" t="n">
        <v>49868</v>
      </c>
      <c r="C4" s="6" t="n">
        <v>48498</v>
      </c>
    </row>
    <row r="5">
      <c r="A5" s="4" t="inlineStr">
        <is>
          <t>Current Period Provisions</t>
        </is>
      </c>
      <c r="B5" s="5" t="n">
        <v>3239</v>
      </c>
      <c r="C5" s="5" t="n">
        <v>7898</v>
      </c>
    </row>
    <row r="6">
      <c r="A6" s="4" t="inlineStr">
        <is>
          <t>Settlements</t>
        </is>
      </c>
      <c r="B6" s="5" t="n">
        <v>-4923</v>
      </c>
      <c r="C6" s="5" t="n">
        <v>-5206</v>
      </c>
    </row>
    <row r="7">
      <c r="A7" s="4" t="inlineStr">
        <is>
          <t>Ending Balance</t>
        </is>
      </c>
      <c r="B7" s="6" t="n">
        <v>48184</v>
      </c>
      <c r="C7" s="6" t="n">
        <v>5119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Deferred Revenue (Details) - USD ($) $ in Thousands</t>
        </is>
      </c>
      <c r="B1" s="2" t="inlineStr">
        <is>
          <t>Jan. 30, 2021</t>
        </is>
      </c>
      <c r="C1" s="2" t="inlineStr">
        <is>
          <t>Oct. 31, 2020</t>
        </is>
      </c>
    </row>
    <row r="2">
      <c r="A2" s="3" t="inlineStr">
        <is>
          <t>Disaggregation of Revenue [Line Items]</t>
        </is>
      </c>
    </row>
    <row r="3">
      <c r="A3" s="4" t="inlineStr">
        <is>
          <t>Deferred revenue</t>
        </is>
      </c>
      <c r="B3" s="6" t="n">
        <v>190600</v>
      </c>
      <c r="C3" s="6" t="n">
        <v>158363</v>
      </c>
    </row>
    <row r="4">
      <c r="A4" s="4" t="inlineStr">
        <is>
          <t>Less current portion</t>
        </is>
      </c>
      <c r="B4" s="5" t="n">
        <v>-136229</v>
      </c>
      <c r="C4" s="5" t="n">
        <v>-108700</v>
      </c>
    </row>
    <row r="5">
      <c r="A5" s="4" t="inlineStr">
        <is>
          <t>Long-term deferred revenue</t>
        </is>
      </c>
      <c r="B5" s="5" t="n">
        <v>54371</v>
      </c>
      <c r="C5" s="5" t="n">
        <v>49663</v>
      </c>
    </row>
    <row r="6">
      <c r="A6" s="4" t="inlineStr">
        <is>
          <t>Products</t>
        </is>
      </c>
    </row>
    <row r="7">
      <c r="A7" s="3" t="inlineStr">
        <is>
          <t>Disaggregation of Revenue [Line Items]</t>
        </is>
      </c>
    </row>
    <row r="8">
      <c r="A8" s="4" t="inlineStr">
        <is>
          <t>Deferred revenue</t>
        </is>
      </c>
      <c r="B8" s="5" t="n">
        <v>15374</v>
      </c>
      <c r="C8" s="5" t="n">
        <v>17534</v>
      </c>
    </row>
    <row r="9">
      <c r="A9" s="4" t="inlineStr">
        <is>
          <t>Services</t>
        </is>
      </c>
    </row>
    <row r="10">
      <c r="A10" s="3" t="inlineStr">
        <is>
          <t>Disaggregation of Revenue [Line Items]</t>
        </is>
      </c>
    </row>
    <row r="11">
      <c r="A11" s="4" t="inlineStr">
        <is>
          <t>Deferred revenue</t>
        </is>
      </c>
      <c r="B11" s="6" t="n">
        <v>175226</v>
      </c>
      <c r="C11" s="6" t="n">
        <v>1408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Details) - USD ($) $ in Millions</t>
        </is>
      </c>
      <c r="B1" s="2" t="inlineStr">
        <is>
          <t>3 Months Ended</t>
        </is>
      </c>
    </row>
    <row r="2">
      <c r="B2" s="2" t="inlineStr">
        <is>
          <t>Jan. 30, 2021</t>
        </is>
      </c>
      <c r="C2" s="2" t="inlineStr">
        <is>
          <t>Oct. 31, 2020</t>
        </is>
      </c>
    </row>
    <row r="3">
      <c r="A3" s="4" t="inlineStr">
        <is>
          <t>Foreign Currency Forward Contracts | Designated as hedging instrument | Cash flow hedging</t>
        </is>
      </c>
    </row>
    <row r="4">
      <c r="A4" s="3" t="inlineStr">
        <is>
          <t>Derivative [Line Items]</t>
        </is>
      </c>
    </row>
    <row r="5">
      <c r="A5" s="4" t="inlineStr">
        <is>
          <t>Derivative asset, notional amount</t>
        </is>
      </c>
      <c r="B5" s="8" t="n">
        <v>248.3</v>
      </c>
      <c r="C5" s="8" t="n">
        <v>254.9</v>
      </c>
    </row>
    <row r="6">
      <c r="A6" s="4" t="inlineStr">
        <is>
          <t>Derivative maturity (in months)</t>
        </is>
      </c>
      <c r="B6" s="4" t="inlineStr">
        <is>
          <t>24 months</t>
        </is>
      </c>
    </row>
    <row r="7">
      <c r="A7" s="4" t="inlineStr">
        <is>
          <t>Foreign Currency Forward Contracts | Not designated as hedging instrument</t>
        </is>
      </c>
    </row>
    <row r="8">
      <c r="A8" s="3" t="inlineStr">
        <is>
          <t>Derivative [Line Items]</t>
        </is>
      </c>
    </row>
    <row r="9">
      <c r="A9" s="4" t="inlineStr">
        <is>
          <t>Derivative asset, notional amount</t>
        </is>
      </c>
      <c r="B9" s="8" t="n">
        <v>210.4</v>
      </c>
      <c r="C9" s="5" t="n">
        <v>212</v>
      </c>
    </row>
    <row r="10">
      <c r="A10" s="4" t="inlineStr">
        <is>
          <t>Derivative maturity (in months)</t>
        </is>
      </c>
      <c r="B10" s="4" t="inlineStr">
        <is>
          <t>12 months</t>
        </is>
      </c>
    </row>
    <row r="11">
      <c r="A11" s="4" t="inlineStr">
        <is>
          <t>Forward Starting Interest Rate Swaps | Designated as hedging instrument | Cash flow hedging | Secured debt | 2025 Term Loan</t>
        </is>
      </c>
    </row>
    <row r="12">
      <c r="A12" s="3" t="inlineStr">
        <is>
          <t>Derivative [Line Items]</t>
        </is>
      </c>
    </row>
    <row r="13">
      <c r="A13" s="4" t="inlineStr">
        <is>
          <t>Derivative asset, notional amount</t>
        </is>
      </c>
      <c r="B13" s="6" t="n">
        <v>350</v>
      </c>
      <c r="C13" s="6" t="n">
        <v>350</v>
      </c>
    </row>
    <row r="14">
      <c r="A14" s="4" t="inlineStr">
        <is>
          <t>Derivative, fixed interest rate</t>
        </is>
      </c>
      <c r="B14" s="4" t="inlineStr">
        <is>
          <t>2.95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Jan. 30, 2021</t>
        </is>
      </c>
      <c r="C2" s="2" t="inlineStr">
        <is>
          <t>Feb. 01, 2020</t>
        </is>
      </c>
    </row>
    <row r="3">
      <c r="A3" s="3" t="inlineStr">
        <is>
          <t>Accumulated Other Comprehensive Income (Loss), Net of Tax [Roll Forward]</t>
        </is>
      </c>
    </row>
    <row r="4">
      <c r="A4" s="4" t="inlineStr">
        <is>
          <t>Equity - beginning balance</t>
        </is>
      </c>
      <c r="B4" s="6" t="n">
        <v>2509597</v>
      </c>
      <c r="C4" s="6" t="n">
        <v>2172761</v>
      </c>
    </row>
    <row r="5">
      <c r="A5" s="4" t="inlineStr">
        <is>
          <t>Other comprehensive gain (loss) before reclassifications</t>
        </is>
      </c>
      <c r="B5" s="5" t="n">
        <v>23001</v>
      </c>
      <c r="C5" s="5" t="n">
        <v>-5707</v>
      </c>
    </row>
    <row r="6">
      <c r="A6" s="4" t="inlineStr">
        <is>
          <t>Amounts reclassified from AOCI</t>
        </is>
      </c>
      <c r="B6" s="5" t="n">
        <v>810</v>
      </c>
      <c r="C6" s="5" t="n">
        <v>80</v>
      </c>
    </row>
    <row r="7">
      <c r="A7" s="4" t="inlineStr">
        <is>
          <t>Equity- ending balance</t>
        </is>
      </c>
      <c r="B7" s="5" t="n">
        <v>2586513</v>
      </c>
      <c r="C7" s="5" t="n">
        <v>2193650</v>
      </c>
    </row>
    <row r="8">
      <c r="A8" s="4" t="inlineStr">
        <is>
          <t>Accumulated Other Comprehensive Loss</t>
        </is>
      </c>
    </row>
    <row r="9">
      <c r="A9" s="3" t="inlineStr">
        <is>
          <t>Accumulated Other Comprehensive Income (Loss), Net of Tax [Roll Forward]</t>
        </is>
      </c>
    </row>
    <row r="10">
      <c r="A10" s="4" t="inlineStr">
        <is>
          <t>Equity - beginning balance</t>
        </is>
      </c>
      <c r="B10" s="5" t="n">
        <v>-35358</v>
      </c>
      <c r="C10" s="5" t="n">
        <v>-22084</v>
      </c>
    </row>
    <row r="11">
      <c r="A11" s="4" t="inlineStr">
        <is>
          <t>Equity- ending balance</t>
        </is>
      </c>
      <c r="B11" s="5" t="n">
        <v>-11547</v>
      </c>
      <c r="C11" s="5" t="n">
        <v>-27711</v>
      </c>
    </row>
    <row r="12">
      <c r="A12" s="4" t="inlineStr">
        <is>
          <t>Unrealized Gain/(Loss) on Available- for -sale Securities</t>
        </is>
      </c>
    </row>
    <row r="13">
      <c r="A13" s="3" t="inlineStr">
        <is>
          <t>Accumulated Other Comprehensive Income (Loss), Net of Tax [Roll Forward]</t>
        </is>
      </c>
    </row>
    <row r="14">
      <c r="A14" s="4" t="inlineStr">
        <is>
          <t>Equity - beginning balance</t>
        </is>
      </c>
      <c r="B14" s="5" t="n">
        <v>45</v>
      </c>
      <c r="C14" s="5" t="n">
        <v>152</v>
      </c>
    </row>
    <row r="15">
      <c r="A15" s="4" t="inlineStr">
        <is>
          <t>Other comprehensive gain (loss) before reclassifications</t>
        </is>
      </c>
      <c r="B15" s="5" t="n">
        <v>-49</v>
      </c>
      <c r="C15" s="5" t="n">
        <v>-86</v>
      </c>
    </row>
    <row r="16">
      <c r="A16" s="4" t="inlineStr">
        <is>
          <t>Amounts reclassified from AOCI</t>
        </is>
      </c>
      <c r="B16" s="5" t="n">
        <v>0</v>
      </c>
      <c r="C16" s="5" t="n">
        <v>0</v>
      </c>
    </row>
    <row r="17">
      <c r="A17" s="4" t="inlineStr">
        <is>
          <t>Equity- ending balance</t>
        </is>
      </c>
      <c r="B17" s="5" t="n">
        <v>-4</v>
      </c>
      <c r="C17" s="5" t="n">
        <v>66</v>
      </c>
    </row>
    <row r="18">
      <c r="A18" s="4" t="inlineStr">
        <is>
          <t>Unrealized Gain (Loss) Derivatives | Foreign Currency Forward Contracts</t>
        </is>
      </c>
    </row>
    <row r="19">
      <c r="A19" s="3" t="inlineStr">
        <is>
          <t>Accumulated Other Comprehensive Income (Loss), Net of Tax [Roll Forward]</t>
        </is>
      </c>
    </row>
    <row r="20">
      <c r="A20" s="4" t="inlineStr">
        <is>
          <t>Equity - beginning balance</t>
        </is>
      </c>
      <c r="B20" s="5" t="n">
        <v>-219</v>
      </c>
      <c r="C20" s="5" t="n">
        <v>925</v>
      </c>
    </row>
    <row r="21">
      <c r="A21" s="4" t="inlineStr">
        <is>
          <t>Other comprehensive gain (loss) before reclassifications</t>
        </is>
      </c>
      <c r="B21" s="5" t="n">
        <v>7848</v>
      </c>
      <c r="C21" s="5" t="n">
        <v>-921</v>
      </c>
    </row>
    <row r="22">
      <c r="A22" s="4" t="inlineStr">
        <is>
          <t>Amounts reclassified from AOCI</t>
        </is>
      </c>
      <c r="B22" s="5" t="n">
        <v>-1231</v>
      </c>
      <c r="C22" s="5" t="n">
        <v>-158</v>
      </c>
    </row>
    <row r="23">
      <c r="A23" s="4" t="inlineStr">
        <is>
          <t>Equity- ending balance</t>
        </is>
      </c>
      <c r="B23" s="5" t="n">
        <v>6398</v>
      </c>
      <c r="C23" s="5" t="n">
        <v>-154</v>
      </c>
    </row>
    <row r="24">
      <c r="A24" s="4" t="inlineStr">
        <is>
          <t>Unrealized Gain (Loss) Derivatives | Forward Starting Interest Rate Swaps</t>
        </is>
      </c>
    </row>
    <row r="25">
      <c r="A25" s="3" t="inlineStr">
        <is>
          <t>Accumulated Other Comprehensive Income (Loss), Net of Tax [Roll Forward]</t>
        </is>
      </c>
    </row>
    <row r="26">
      <c r="A26" s="4" t="inlineStr">
        <is>
          <t>Equity - beginning balance</t>
        </is>
      </c>
      <c r="B26" s="5" t="n">
        <v>-21535</v>
      </c>
      <c r="C26" s="5" t="n">
        <v>-13686</v>
      </c>
    </row>
    <row r="27">
      <c r="A27" s="4" t="inlineStr">
        <is>
          <t>Other comprehensive gain (loss) before reclassifications</t>
        </is>
      </c>
      <c r="B27" s="5" t="n">
        <v>-659</v>
      </c>
      <c r="C27" s="5" t="n">
        <v>-1718</v>
      </c>
    </row>
    <row r="28">
      <c r="A28" s="4" t="inlineStr">
        <is>
          <t>Amounts reclassified from AOCI</t>
        </is>
      </c>
      <c r="B28" s="5" t="n">
        <v>2041</v>
      </c>
      <c r="C28" s="5" t="n">
        <v>238</v>
      </c>
    </row>
    <row r="29">
      <c r="A29" s="4" t="inlineStr">
        <is>
          <t>Equity- ending balance</t>
        </is>
      </c>
      <c r="B29" s="5" t="n">
        <v>-20153</v>
      </c>
      <c r="C29" s="5" t="n">
        <v>-15166</v>
      </c>
    </row>
    <row r="30">
      <c r="A30" s="4" t="inlineStr">
        <is>
          <t>Cumulative Foreign Currency Translation Adjustment</t>
        </is>
      </c>
    </row>
    <row r="31">
      <c r="A31" s="3" t="inlineStr">
        <is>
          <t>Accumulated Other Comprehensive Income (Loss), Net of Tax [Roll Forward]</t>
        </is>
      </c>
    </row>
    <row r="32">
      <c r="A32" s="4" t="inlineStr">
        <is>
          <t>Equity - beginning balance</t>
        </is>
      </c>
      <c r="B32" s="5" t="n">
        <v>-13649</v>
      </c>
      <c r="C32" s="5" t="n">
        <v>-9475</v>
      </c>
    </row>
    <row r="33">
      <c r="A33" s="4" t="inlineStr">
        <is>
          <t>Other comprehensive gain (loss) before reclassifications</t>
        </is>
      </c>
      <c r="B33" s="5" t="n">
        <v>15861</v>
      </c>
      <c r="C33" s="5" t="n">
        <v>-2982</v>
      </c>
    </row>
    <row r="34">
      <c r="A34" s="4" t="inlineStr">
        <is>
          <t>Amounts reclassified from AOCI</t>
        </is>
      </c>
      <c r="B34" s="5" t="n">
        <v>0</v>
      </c>
      <c r="C34" s="5" t="n">
        <v>0</v>
      </c>
    </row>
    <row r="35">
      <c r="A35" s="4" t="inlineStr">
        <is>
          <t>Equity- ending balance</t>
        </is>
      </c>
      <c r="B35" s="6" t="n">
        <v>2212</v>
      </c>
      <c r="C35" s="6" t="n">
        <v>-1245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4" customWidth="1" min="2" max="2"/>
  </cols>
  <sheetData>
    <row r="1">
      <c r="A1" s="1" t="inlineStr">
        <is>
          <t>Leases - Narrative (Details) ft² in Millions, $ in Millions</t>
        </is>
      </c>
      <c r="B1" s="2" t="inlineStr">
        <is>
          <t>3 Months Ended</t>
        </is>
      </c>
    </row>
    <row r="2">
      <c r="B2" s="2" t="inlineStr">
        <is>
          <t>Jan. 30, 2021USD ($)ft²</t>
        </is>
      </c>
    </row>
    <row r="3">
      <c r="A3" s="3" t="inlineStr">
        <is>
          <t>Leases [Abstract]</t>
        </is>
      </c>
    </row>
    <row r="4">
      <c r="A4" s="4" t="inlineStr">
        <is>
          <t>Area leased (in sq ft) | ft²</t>
        </is>
      </c>
      <c r="B4" s="9" t="n">
        <v>1.3</v>
      </c>
    </row>
    <row r="5">
      <c r="A5" s="4" t="inlineStr">
        <is>
          <t>Remaining lease term (up to)</t>
        </is>
      </c>
      <c r="B5" s="4" t="inlineStr">
        <is>
          <t>11 years</t>
        </is>
      </c>
    </row>
    <row r="6">
      <c r="A6" s="4" t="inlineStr">
        <is>
          <t>Extension term (up to)</t>
        </is>
      </c>
      <c r="B6" s="4" t="inlineStr">
        <is>
          <t>10 years</t>
        </is>
      </c>
    </row>
    <row r="7">
      <c r="A7" s="4" t="inlineStr">
        <is>
          <t>Termination period (up to)</t>
        </is>
      </c>
      <c r="B7" s="4" t="inlineStr">
        <is>
          <t>5 years</t>
        </is>
      </c>
    </row>
    <row r="8">
      <c r="A8" s="4" t="inlineStr">
        <is>
          <t>ROU assets that involve subleased or vacant space | $</t>
        </is>
      </c>
      <c r="B8" s="8" t="n">
        <v>4.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s Included in the Balance Sheet (Details) - USD ($) $ in Thousands</t>
        </is>
      </c>
      <c r="B1" s="2" t="inlineStr">
        <is>
          <t>Jan. 30, 2021</t>
        </is>
      </c>
      <c r="C1" s="2" t="inlineStr">
        <is>
          <t>Oct. 31, 2020</t>
        </is>
      </c>
    </row>
    <row r="2">
      <c r="A2" s="3" t="inlineStr">
        <is>
          <t>Operating leases:</t>
        </is>
      </c>
    </row>
    <row r="3">
      <c r="A3" s="4" t="inlineStr">
        <is>
          <t>Operating ROU assets</t>
        </is>
      </c>
      <c r="B3" s="6" t="n">
        <v>54244</v>
      </c>
      <c r="C3" s="6" t="n">
        <v>57026</v>
      </c>
    </row>
    <row r="4">
      <c r="A4" s="4" t="inlineStr">
        <is>
          <t>Operating lease liabilities</t>
        </is>
      </c>
      <c r="B4" s="5" t="n">
        <v>76990</v>
      </c>
      <c r="C4" s="5" t="n">
        <v>80450</v>
      </c>
    </row>
    <row r="5">
      <c r="A5" s="3" t="inlineStr">
        <is>
          <t>Finance leases:</t>
        </is>
      </c>
    </row>
    <row r="6">
      <c r="A6" s="4" t="inlineStr">
        <is>
          <t>Buildings, gross</t>
        </is>
      </c>
      <c r="B6" s="5" t="n">
        <v>73776</v>
      </c>
      <c r="C6" s="5" t="n">
        <v>70791</v>
      </c>
    </row>
    <row r="7">
      <c r="A7" s="4" t="inlineStr">
        <is>
          <t>Less: accumulated depreciation</t>
        </is>
      </c>
      <c r="B7" s="5" t="n">
        <v>-19764</v>
      </c>
      <c r="C7" s="5" t="n">
        <v>-17837</v>
      </c>
    </row>
    <row r="8">
      <c r="A8" s="4" t="inlineStr">
        <is>
          <t>Buildings, net</t>
        </is>
      </c>
      <c r="B8" s="6" t="n">
        <v>54012</v>
      </c>
      <c r="C8" s="6" t="n">
        <v>52954</v>
      </c>
    </row>
    <row r="9">
      <c r="A9" s="4" t="inlineStr">
        <is>
          <t>Finance Lease, Right-of-Use Asset, Statement of Financial Position [Extensible List]</t>
        </is>
      </c>
      <c r="B9" s="4" t="inlineStr">
        <is>
          <t>us-gaap:PropertyPlantAndEquipmentAndFinanceLeaseRightOfUseAssetAfterAccumulatedDepreciationAndAmortization</t>
        </is>
      </c>
      <c r="C9" s="4" t="inlineStr">
        <is>
          <t>us-gaap:PropertyPlantAndEquipmentAndFinanceLeaseRightOfUseAssetAfterAccumulatedDepreciationAndAmortization</t>
        </is>
      </c>
    </row>
    <row r="10">
      <c r="A10" s="4" t="inlineStr">
        <is>
          <t>Finance lease liabilities</t>
        </is>
      </c>
      <c r="B10" s="6" t="n">
        <v>66409</v>
      </c>
    </row>
    <row r="11">
      <c r="A11" s="4" t="inlineStr">
        <is>
          <t>Accrued liabilities and other short-term obligations</t>
        </is>
      </c>
    </row>
    <row r="12">
      <c r="A12" s="3" t="inlineStr">
        <is>
          <t>Finance leases:</t>
        </is>
      </c>
    </row>
    <row r="13">
      <c r="A13" s="4" t="inlineStr">
        <is>
          <t>Finance lease liabilities</t>
        </is>
      </c>
      <c r="B13" s="5" t="n">
        <v>66409</v>
      </c>
      <c r="C13" s="6" t="n">
        <v>64401</v>
      </c>
    </row>
    <row r="14">
      <c r="A14" s="4" t="inlineStr">
        <is>
          <t>Other long-term obligations</t>
        </is>
      </c>
    </row>
    <row r="15">
      <c r="A15" s="3" t="inlineStr">
        <is>
          <t>Finance leases:</t>
        </is>
      </c>
    </row>
    <row r="16">
      <c r="A16" s="4" t="inlineStr">
        <is>
          <t>Finance lease liabilities</t>
        </is>
      </c>
      <c r="B16" s="6" t="n">
        <v>66409</v>
      </c>
      <c r="C16" s="6" t="n">
        <v>644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Jan. 30, 2021</t>
        </is>
      </c>
      <c r="C2" s="2" t="inlineStr">
        <is>
          <t>Feb. 01, 2020</t>
        </is>
      </c>
    </row>
    <row r="3">
      <c r="A3" s="3" t="inlineStr">
        <is>
          <t>Leases [Abstract]</t>
        </is>
      </c>
    </row>
    <row r="4">
      <c r="A4" s="4" t="inlineStr">
        <is>
          <t>Operating lease costs</t>
        </is>
      </c>
      <c r="B4" s="6" t="n">
        <v>4229</v>
      </c>
      <c r="C4" s="6" t="n">
        <v>4457</v>
      </c>
    </row>
    <row r="5">
      <c r="A5" s="3" t="inlineStr">
        <is>
          <t>Finance lease cost:</t>
        </is>
      </c>
    </row>
    <row r="6">
      <c r="A6" s="4" t="inlineStr">
        <is>
          <t>Amortization of finance ROU asset</t>
        </is>
      </c>
      <c r="B6" s="5" t="n">
        <v>1165</v>
      </c>
      <c r="C6" s="5" t="n">
        <v>1140</v>
      </c>
    </row>
    <row r="7">
      <c r="A7" s="4" t="inlineStr">
        <is>
          <t>Interest on finance lease liabilities</t>
        </is>
      </c>
      <c r="B7" s="5" t="n">
        <v>1221</v>
      </c>
      <c r="C7" s="5" t="n">
        <v>1244</v>
      </c>
    </row>
    <row r="8">
      <c r="A8" s="4" t="inlineStr">
        <is>
          <t>Total finance lease cost</t>
        </is>
      </c>
      <c r="B8" s="5" t="n">
        <v>2386</v>
      </c>
      <c r="C8" s="5" t="n">
        <v>2384</v>
      </c>
    </row>
    <row r="9">
      <c r="A9" s="4" t="inlineStr">
        <is>
          <t>Non-capitalized lease cost</t>
        </is>
      </c>
      <c r="B9" s="5" t="n">
        <v>293</v>
      </c>
      <c r="C9" s="5" t="n">
        <v>621</v>
      </c>
    </row>
    <row r="10">
      <c r="A10" s="4" t="inlineStr">
        <is>
          <t>Variable lease cost</t>
        </is>
      </c>
      <c r="B10" s="5" t="n">
        <v>1599</v>
      </c>
      <c r="C10" s="5" t="n">
        <v>1311</v>
      </c>
    </row>
    <row r="11">
      <c r="A11" s="4" t="inlineStr">
        <is>
          <t>Net lease cost</t>
        </is>
      </c>
      <c r="B11" s="5" t="n">
        <v>8507</v>
      </c>
      <c r="C11" s="5" t="n">
        <v>8773</v>
      </c>
    </row>
    <row r="12">
      <c r="A12" s="4" t="inlineStr">
        <is>
          <t>Leasehold Improvements</t>
        </is>
      </c>
    </row>
    <row r="13">
      <c r="A13" s="3" t="inlineStr">
        <is>
          <t>Property, Plant and Equipment [Line Items]</t>
        </is>
      </c>
    </row>
    <row r="14">
      <c r="A14" s="4" t="inlineStr">
        <is>
          <t>Amortization</t>
        </is>
      </c>
      <c r="B14" s="6" t="n">
        <v>2300</v>
      </c>
      <c r="C14" s="6" t="n">
        <v>43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Leases Maturity (Details) - USD ($) $ in Thousands</t>
        </is>
      </c>
      <c r="B1" s="2" t="inlineStr">
        <is>
          <t>Jan. 30, 2021</t>
        </is>
      </c>
      <c r="C1" s="2" t="inlineStr">
        <is>
          <t>Oct. 31, 2020</t>
        </is>
      </c>
    </row>
    <row r="2">
      <c r="A2" s="3" t="inlineStr">
        <is>
          <t>Operating Leases</t>
        </is>
      </c>
    </row>
    <row r="3">
      <c r="A3" s="4" t="inlineStr">
        <is>
          <t>Remaining fiscal 2021</t>
        </is>
      </c>
      <c r="B3" s="6" t="n">
        <v>16077</v>
      </c>
    </row>
    <row r="4">
      <c r="A4" s="4" t="inlineStr">
        <is>
          <t>2022</t>
        </is>
      </c>
      <c r="B4" s="5" t="n">
        <v>19112</v>
      </c>
    </row>
    <row r="5">
      <c r="A5" s="4" t="inlineStr">
        <is>
          <t>2023</t>
        </is>
      </c>
      <c r="B5" s="5" t="n">
        <v>15747</v>
      </c>
    </row>
    <row r="6">
      <c r="A6" s="4" t="inlineStr">
        <is>
          <t>2024</t>
        </is>
      </c>
      <c r="B6" s="5" t="n">
        <v>13237</v>
      </c>
    </row>
    <row r="7">
      <c r="A7" s="4" t="inlineStr">
        <is>
          <t>2025</t>
        </is>
      </c>
      <c r="B7" s="5" t="n">
        <v>8900</v>
      </c>
    </row>
    <row r="8">
      <c r="A8" s="4" t="inlineStr">
        <is>
          <t>Thereafter</t>
        </is>
      </c>
      <c r="B8" s="5" t="n">
        <v>9367</v>
      </c>
    </row>
    <row r="9">
      <c r="A9" s="4" t="inlineStr">
        <is>
          <t>Total lease payments</t>
        </is>
      </c>
      <c r="B9" s="5" t="n">
        <v>82440</v>
      </c>
    </row>
    <row r="10">
      <c r="A10" s="4" t="inlineStr">
        <is>
          <t>Less: Imputed interest</t>
        </is>
      </c>
      <c r="B10" s="5" t="n">
        <v>-5450</v>
      </c>
    </row>
    <row r="11">
      <c r="A11" s="4" t="inlineStr">
        <is>
          <t>Present value of lease liabilities</t>
        </is>
      </c>
      <c r="B11" s="5" t="n">
        <v>76990</v>
      </c>
      <c r="C11" s="6" t="n">
        <v>80450</v>
      </c>
    </row>
    <row r="12">
      <c r="A12" s="4" t="inlineStr">
        <is>
          <t>Less: Current portion of present value of minimum lease payments</t>
        </is>
      </c>
      <c r="B12" s="5" t="n">
        <v>-19364</v>
      </c>
      <c r="C12" s="5" t="n">
        <v>-19035</v>
      </c>
    </row>
    <row r="13">
      <c r="A13" s="4" t="inlineStr">
        <is>
          <t>Long-term portion of present value of minimum lease payments</t>
        </is>
      </c>
      <c r="B13" s="5" t="n">
        <v>57626</v>
      </c>
      <c r="C13" s="5" t="n">
        <v>61415</v>
      </c>
    </row>
    <row r="14">
      <c r="A14" s="3" t="inlineStr">
        <is>
          <t>Finance Leases</t>
        </is>
      </c>
    </row>
    <row r="15">
      <c r="A15" s="4" t="inlineStr">
        <is>
          <t>Remaining fiscal 2021</t>
        </is>
      </c>
      <c r="B15" s="5" t="n">
        <v>7759</v>
      </c>
    </row>
    <row r="16">
      <c r="A16" s="4" t="inlineStr">
        <is>
          <t>2022</t>
        </is>
      </c>
      <c r="B16" s="5" t="n">
        <v>8215</v>
      </c>
    </row>
    <row r="17">
      <c r="A17" s="4" t="inlineStr">
        <is>
          <t>2023</t>
        </is>
      </c>
      <c r="B17" s="5" t="n">
        <v>8294</v>
      </c>
    </row>
    <row r="18">
      <c r="A18" s="4" t="inlineStr">
        <is>
          <t>2024</t>
        </is>
      </c>
      <c r="B18" s="5" t="n">
        <v>8310</v>
      </c>
    </row>
    <row r="19">
      <c r="A19" s="4" t="inlineStr">
        <is>
          <t>2025</t>
        </is>
      </c>
      <c r="B19" s="5" t="n">
        <v>8494</v>
      </c>
    </row>
    <row r="20">
      <c r="A20" s="4" t="inlineStr">
        <is>
          <t>Thereafter</t>
        </is>
      </c>
      <c r="B20" s="5" t="n">
        <v>58427</v>
      </c>
    </row>
    <row r="21">
      <c r="A21" s="4" t="inlineStr">
        <is>
          <t>Total lease payments</t>
        </is>
      </c>
      <c r="B21" s="5" t="n">
        <v>99499</v>
      </c>
    </row>
    <row r="22">
      <c r="A22" s="4" t="inlineStr">
        <is>
          <t>Present value of lease liabilities</t>
        </is>
      </c>
      <c r="B22" s="5" t="n">
        <v>-33090</v>
      </c>
    </row>
    <row r="23">
      <c r="A23" s="4" t="inlineStr">
        <is>
          <t>Present value of lease liabilities</t>
        </is>
      </c>
      <c r="B23" s="5" t="n">
        <v>66409</v>
      </c>
    </row>
    <row r="24">
      <c r="A24" s="4" t="inlineStr">
        <is>
          <t>Less: Current portion of present value of minimum lease payments</t>
        </is>
      </c>
      <c r="B24" s="5" t="n">
        <v>-3011</v>
      </c>
      <c r="C24" s="6" t="n">
        <v>-2836</v>
      </c>
    </row>
    <row r="25">
      <c r="A25" s="4" t="inlineStr">
        <is>
          <t>Long-term portion of present value of minimum lease payments</t>
        </is>
      </c>
      <c r="B25" s="5" t="n">
        <v>63398</v>
      </c>
    </row>
    <row r="26">
      <c r="A26" s="3" t="inlineStr">
        <is>
          <t>Lease, Liability, Payment, Due [Abstract]</t>
        </is>
      </c>
    </row>
    <row r="27">
      <c r="A27" s="4" t="inlineStr">
        <is>
          <t>Remaining fiscal 2021</t>
        </is>
      </c>
      <c r="B27" s="5" t="n">
        <v>23836</v>
      </c>
    </row>
    <row r="28">
      <c r="A28" s="4" t="inlineStr">
        <is>
          <t>2022</t>
        </is>
      </c>
      <c r="B28" s="5" t="n">
        <v>27327</v>
      </c>
    </row>
    <row r="29">
      <c r="A29" s="4" t="inlineStr">
        <is>
          <t>2023</t>
        </is>
      </c>
      <c r="B29" s="5" t="n">
        <v>24041</v>
      </c>
    </row>
    <row r="30">
      <c r="A30" s="4" t="inlineStr">
        <is>
          <t>2024</t>
        </is>
      </c>
      <c r="B30" s="5" t="n">
        <v>21547</v>
      </c>
    </row>
    <row r="31">
      <c r="A31" s="4" t="inlineStr">
        <is>
          <t>2025</t>
        </is>
      </c>
      <c r="B31" s="5" t="n">
        <v>17394</v>
      </c>
    </row>
    <row r="32">
      <c r="A32" s="4" t="inlineStr">
        <is>
          <t>Thereafter</t>
        </is>
      </c>
      <c r="B32" s="5" t="n">
        <v>67794</v>
      </c>
    </row>
    <row r="33">
      <c r="A33" s="4" t="inlineStr">
        <is>
          <t>Total lease payments</t>
        </is>
      </c>
      <c r="B33" s="5" t="n">
        <v>181939</v>
      </c>
    </row>
    <row r="34">
      <c r="A34" s="4" t="inlineStr">
        <is>
          <t>Less: Imputed interest</t>
        </is>
      </c>
      <c r="B34" s="5" t="n">
        <v>-38540</v>
      </c>
    </row>
    <row r="35">
      <c r="A35" s="4" t="inlineStr">
        <is>
          <t>Present value of lease liabilities</t>
        </is>
      </c>
      <c r="B35" s="5" t="n">
        <v>143399</v>
      </c>
    </row>
    <row r="36">
      <c r="A36" s="4" t="inlineStr">
        <is>
          <t>Less: Current portion of present value of minimum lease payments</t>
        </is>
      </c>
      <c r="B36" s="5" t="n">
        <v>-22375</v>
      </c>
    </row>
    <row r="37">
      <c r="A37" s="4" t="inlineStr">
        <is>
          <t>Long-term portion of present value of minimum lease payments</t>
        </is>
      </c>
      <c r="B37" s="6" t="n">
        <v>1210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eases - Weighted Average Remaining Lease Terms and Discount Rates (Details)</t>
        </is>
      </c>
      <c r="B1" s="2" t="inlineStr">
        <is>
          <t>Jan. 30, 2021</t>
        </is>
      </c>
      <c r="C1" s="2" t="inlineStr">
        <is>
          <t>Oct. 31, 2020</t>
        </is>
      </c>
    </row>
    <row r="2">
      <c r="A2" s="3" t="inlineStr">
        <is>
          <t>Weighted-average remaining lease term in years:</t>
        </is>
      </c>
    </row>
    <row r="3">
      <c r="A3" s="4" t="inlineStr">
        <is>
          <t>Operating leases</t>
        </is>
      </c>
      <c r="B3" s="4" t="inlineStr">
        <is>
          <t>4 years 8 months 4 days</t>
        </is>
      </c>
      <c r="C3" s="4" t="inlineStr">
        <is>
          <t>4 years 10 months 13 days</t>
        </is>
      </c>
    </row>
    <row r="4">
      <c r="A4" s="4" t="inlineStr">
        <is>
          <t>Finance leases</t>
        </is>
      </c>
      <c r="B4" s="4" t="inlineStr">
        <is>
          <t>11 years 5 months 15 days</t>
        </is>
      </c>
      <c r="C4" s="4" t="inlineStr">
        <is>
          <t>11 years 8 months 15 days</t>
        </is>
      </c>
    </row>
    <row r="5">
      <c r="A5" s="3" t="inlineStr">
        <is>
          <t>Weighted-average discount rates:</t>
        </is>
      </c>
    </row>
    <row r="6">
      <c r="A6" s="4" t="inlineStr">
        <is>
          <t>Operating leases</t>
        </is>
      </c>
      <c r="B6" s="4" t="inlineStr">
        <is>
          <t>2.82%</t>
        </is>
      </c>
      <c r="C6" s="4" t="inlineStr">
        <is>
          <t>2.82%</t>
        </is>
      </c>
    </row>
    <row r="7">
      <c r="A7" s="4" t="inlineStr">
        <is>
          <t>Finance leases</t>
        </is>
      </c>
      <c r="B7" s="4" t="inlineStr">
        <is>
          <t>7.56%</t>
        </is>
      </c>
      <c r="C7" s="4" t="inlineStr">
        <is>
          <t>7.56%</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and Long-Term Debt - Debt Components (Details) - Secured debt - USD ($) $ in Thousands</t>
        </is>
      </c>
      <c r="B1" s="2" t="inlineStr">
        <is>
          <t>Jan. 30, 2021</t>
        </is>
      </c>
      <c r="C1" s="2" t="inlineStr">
        <is>
          <t>Oct. 31, 2020</t>
        </is>
      </c>
      <c r="D1" s="2" t="inlineStr">
        <is>
          <t>Jan. 23, 2020</t>
        </is>
      </c>
    </row>
    <row r="2">
      <c r="A2" s="3" t="inlineStr">
        <is>
          <t>Debt Instrument [Line Items]</t>
        </is>
      </c>
    </row>
    <row r="3">
      <c r="A3" s="4" t="inlineStr">
        <is>
          <t>Deferred Debt Issuance Costs</t>
        </is>
      </c>
      <c r="B3" s="6" t="n">
        <v>-2800</v>
      </c>
      <c r="C3" s="6" t="n">
        <v>-2900</v>
      </c>
    </row>
    <row r="4">
      <c r="A4" s="4" t="inlineStr">
        <is>
          <t>2025 Term Loan</t>
        </is>
      </c>
    </row>
    <row r="5">
      <c r="A5" s="3" t="inlineStr">
        <is>
          <t>Debt Instrument [Line Items]</t>
        </is>
      </c>
    </row>
    <row r="6">
      <c r="A6" s="4" t="inlineStr">
        <is>
          <t>Principal Balance</t>
        </is>
      </c>
      <c r="B6" s="5" t="n">
        <v>686070</v>
      </c>
      <c r="D6" s="6" t="n">
        <v>693000</v>
      </c>
    </row>
    <row r="7">
      <c r="A7" s="4" t="inlineStr">
        <is>
          <t>Unamortized Debt Discount</t>
        </is>
      </c>
      <c r="B7" s="5" t="n">
        <v>-1495</v>
      </c>
    </row>
    <row r="8">
      <c r="A8" s="4" t="inlineStr">
        <is>
          <t>Deferred Debt Issuance Costs</t>
        </is>
      </c>
      <c r="B8" s="5" t="n">
        <v>-2789</v>
      </c>
    </row>
    <row r="9">
      <c r="A9" s="4" t="inlineStr">
        <is>
          <t>Net Carrying Value</t>
        </is>
      </c>
      <c r="B9" s="6" t="n">
        <v>681786</v>
      </c>
      <c r="C9" s="6" t="n">
        <v>6832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37" customWidth="1" min="6" max="6"/>
    <col width="20" customWidth="1" min="7" max="7"/>
    <col width="69" customWidth="1" min="8" max="8"/>
  </cols>
  <sheetData>
    <row r="1">
      <c r="A1" s="1" t="inlineStr">
        <is>
          <t>Condensed 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Capital</t>
        </is>
      </c>
      <c r="F1" s="2" t="inlineStr">
        <is>
          <t>Accumulated Other Comprehensive Loss</t>
        </is>
      </c>
      <c r="G1" s="2" t="inlineStr">
        <is>
          <t>Accumulated Deficit</t>
        </is>
      </c>
      <c r="H1" s="2" t="inlineStr">
        <is>
          <t>Accumulated DeficitCumulative Effect, Period of Adoption, Adjustment</t>
        </is>
      </c>
    </row>
    <row r="2">
      <c r="A2" s="4" t="inlineStr">
        <is>
          <t>Beginning balance (in shares) at Nov. 02, 2019</t>
        </is>
      </c>
      <c r="D2" s="5" t="n">
        <v>154403850</v>
      </c>
    </row>
    <row r="3">
      <c r="A3" s="4" t="inlineStr">
        <is>
          <t>Equity - beginning balance at Nov. 02, 2019</t>
        </is>
      </c>
      <c r="B3" s="6" t="n">
        <v>2172761</v>
      </c>
      <c r="D3" s="6" t="n">
        <v>1544</v>
      </c>
      <c r="E3" s="6" t="n">
        <v>6837714</v>
      </c>
      <c r="F3" s="6" t="n">
        <v>-22084</v>
      </c>
      <c r="G3" s="6" t="n">
        <v>-4644413</v>
      </c>
    </row>
    <row r="4">
      <c r="A4" s="3" t="inlineStr">
        <is>
          <t>Increase (Decrease) in Stockholders' Equity [Roll Forward]</t>
        </is>
      </c>
    </row>
    <row r="5">
      <c r="A5" s="4" t="inlineStr">
        <is>
          <t>Net income</t>
        </is>
      </c>
      <c r="B5" s="5" t="n">
        <v>62328</v>
      </c>
      <c r="G5" s="5" t="n">
        <v>62328</v>
      </c>
    </row>
    <row r="6">
      <c r="A6" s="4" t="inlineStr">
        <is>
          <t>Other comprehensive loss</t>
        </is>
      </c>
      <c r="B6" s="5" t="n">
        <v>-5627</v>
      </c>
      <c r="F6" s="5" t="n">
        <v>-5627</v>
      </c>
    </row>
    <row r="7">
      <c r="A7" s="4" t="inlineStr">
        <is>
          <t>Repurchase of common stock - repurchase program (in shares)</t>
        </is>
      </c>
      <c r="D7" s="5" t="n">
        <v>-1288111</v>
      </c>
    </row>
    <row r="8">
      <c r="A8" s="4" t="inlineStr">
        <is>
          <t>Repurchase of common stock - repurchase program</t>
        </is>
      </c>
      <c r="B8" s="5" t="n">
        <v>-50704</v>
      </c>
      <c r="D8" s="6" t="n">
        <v>-13</v>
      </c>
      <c r="E8" s="5" t="n">
        <v>-50691</v>
      </c>
    </row>
    <row r="9">
      <c r="A9" s="4" t="inlineStr">
        <is>
          <t>Issuance of shares from employee equity plans (in shares)</t>
        </is>
      </c>
      <c r="D9" s="5" t="n">
        <v>1128096</v>
      </c>
    </row>
    <row r="10">
      <c r="A10" s="4" t="inlineStr">
        <is>
          <t>Issuance of shares from employee equity plans</t>
        </is>
      </c>
      <c r="B10" s="5" t="n">
        <v>11862</v>
      </c>
      <c r="D10" s="6" t="n">
        <v>11</v>
      </c>
      <c r="E10" s="5" t="n">
        <v>11851</v>
      </c>
    </row>
    <row r="11">
      <c r="A11" s="4" t="inlineStr">
        <is>
          <t>Share-based compensation expense</t>
        </is>
      </c>
      <c r="B11" s="5" t="n">
        <v>15602</v>
      </c>
      <c r="E11" s="5" t="n">
        <v>15602</v>
      </c>
    </row>
    <row r="12">
      <c r="A12" s="4" t="inlineStr">
        <is>
          <t>Shares repurchased for tax withholdings on vesting of stock unit awards (in shares)</t>
        </is>
      </c>
      <c r="D12" s="5" t="n">
        <v>-297002</v>
      </c>
    </row>
    <row r="13">
      <c r="A13" s="4" t="inlineStr">
        <is>
          <t>Shares repurchased for tax withholdings on vesting of stock unit awards</t>
        </is>
      </c>
      <c r="B13" s="5" t="n">
        <v>-12572</v>
      </c>
      <c r="D13" s="6" t="n">
        <v>-3</v>
      </c>
      <c r="E13" s="5" t="n">
        <v>-12569</v>
      </c>
    </row>
    <row r="14">
      <c r="A14" s="4" t="inlineStr">
        <is>
          <t>Ending balance (in shares) at Feb. 01, 2020</t>
        </is>
      </c>
      <c r="D14" s="5" t="n">
        <v>153946833</v>
      </c>
    </row>
    <row r="15">
      <c r="A15" s="4" t="inlineStr">
        <is>
          <t>Equity- ending balance at Feb. 01, 2020</t>
        </is>
      </c>
      <c r="B15" s="6" t="n">
        <v>2193650</v>
      </c>
      <c r="D15" s="6" t="n">
        <v>1539</v>
      </c>
      <c r="E15" s="5" t="n">
        <v>6801907</v>
      </c>
      <c r="F15" s="5" t="n">
        <v>-27711</v>
      </c>
      <c r="G15" s="5" t="n">
        <v>-4582085</v>
      </c>
    </row>
    <row r="16">
      <c r="A16" s="4" t="inlineStr">
        <is>
          <t>Beginning balance (in shares) at Oct. 31, 2020</t>
        </is>
      </c>
      <c r="B16" s="5" t="n">
        <v>154563005</v>
      </c>
      <c r="D16" s="5" t="n">
        <v>154563005</v>
      </c>
    </row>
    <row r="17">
      <c r="A17" s="4" t="inlineStr">
        <is>
          <t>Equity - beginning balance at Oct. 31, 2020</t>
        </is>
      </c>
      <c r="B17" s="6" t="n">
        <v>2509597</v>
      </c>
      <c r="C17" s="6" t="n">
        <v>-2206</v>
      </c>
      <c r="D17" s="6" t="n">
        <v>1546</v>
      </c>
      <c r="E17" s="5" t="n">
        <v>6826531</v>
      </c>
      <c r="F17" s="5" t="n">
        <v>-35358</v>
      </c>
      <c r="G17" s="5" t="n">
        <v>-4283122</v>
      </c>
      <c r="H17" s="6" t="n">
        <v>-2206</v>
      </c>
    </row>
    <row r="18">
      <c r="A18" s="3" t="inlineStr">
        <is>
          <t>Increase (Decrease) in Stockholders' Equity [Roll Forward]</t>
        </is>
      </c>
    </row>
    <row r="19">
      <c r="A19" s="4" t="inlineStr">
        <is>
          <t>Net income</t>
        </is>
      </c>
      <c r="B19" s="5" t="n">
        <v>55348</v>
      </c>
      <c r="G19" s="5" t="n">
        <v>55348</v>
      </c>
    </row>
    <row r="20">
      <c r="A20" s="4" t="inlineStr">
        <is>
          <t>Other comprehensive loss</t>
        </is>
      </c>
      <c r="B20" s="5" t="n">
        <v>23811</v>
      </c>
      <c r="F20" s="5" t="n">
        <v>23811</v>
      </c>
    </row>
    <row r="21">
      <c r="A21" s="4" t="inlineStr">
        <is>
          <t>Repurchase of common stock - repurchase program (in shares)</t>
        </is>
      </c>
      <c r="D21" s="5" t="n">
        <v>-251578</v>
      </c>
    </row>
    <row r="22">
      <c r="A22" s="4" t="inlineStr">
        <is>
          <t>Repurchase of common stock - repurchase program</t>
        </is>
      </c>
      <c r="B22" s="5" t="n">
        <v>-13206</v>
      </c>
      <c r="D22" s="6" t="n">
        <v>-3</v>
      </c>
      <c r="E22" s="5" t="n">
        <v>-13203</v>
      </c>
    </row>
    <row r="23">
      <c r="A23" s="4" t="inlineStr">
        <is>
          <t>Issuance of shares from employee equity plans (in shares)</t>
        </is>
      </c>
      <c r="D23" s="5" t="n">
        <v>1252120</v>
      </c>
    </row>
    <row r="24">
      <c r="A24" s="4" t="inlineStr">
        <is>
          <t>Issuance of shares from employee equity plans</t>
        </is>
      </c>
      <c r="B24" s="5" t="n">
        <v>13447</v>
      </c>
      <c r="D24" s="6" t="n">
        <v>12</v>
      </c>
      <c r="E24" s="5" t="n">
        <v>13435</v>
      </c>
    </row>
    <row r="25">
      <c r="A25" s="4" t="inlineStr">
        <is>
          <t>Share-based compensation expense</t>
        </is>
      </c>
      <c r="B25" s="5" t="n">
        <v>18964</v>
      </c>
      <c r="E25" s="5" t="n">
        <v>18964</v>
      </c>
    </row>
    <row r="26">
      <c r="A26" s="4" t="inlineStr">
        <is>
          <t>Shares repurchased for tax withholdings on vesting of stock unit awards (in shares)</t>
        </is>
      </c>
      <c r="D26" s="5" t="n">
        <v>-375602</v>
      </c>
    </row>
    <row r="27">
      <c r="A27" s="4" t="inlineStr">
        <is>
          <t>Shares repurchased for tax withholdings on vesting of stock unit awards</t>
        </is>
      </c>
      <c r="B27" s="6" t="n">
        <v>-19242</v>
      </c>
      <c r="D27" s="6" t="n">
        <v>-3</v>
      </c>
      <c r="E27" s="5" t="n">
        <v>-19239</v>
      </c>
    </row>
    <row r="28">
      <c r="A28" s="4" t="inlineStr">
        <is>
          <t>Accounting Standards Update [Extensible List]</t>
        </is>
      </c>
      <c r="B28" s="4" t="inlineStr">
        <is>
          <t>us-gaap:AccountingStandardsUpdate201613Member</t>
        </is>
      </c>
    </row>
    <row r="29">
      <c r="A29" s="4" t="inlineStr">
        <is>
          <t>Ending balance (in shares) at Jan. 30, 2021</t>
        </is>
      </c>
      <c r="B29" s="5" t="n">
        <v>155187945</v>
      </c>
      <c r="D29" s="5" t="n">
        <v>155187945</v>
      </c>
    </row>
    <row r="30">
      <c r="A30" s="4" t="inlineStr">
        <is>
          <t>Equity- ending balance at Jan. 30, 2021</t>
        </is>
      </c>
      <c r="B30" s="6" t="n">
        <v>2586513</v>
      </c>
      <c r="D30" s="6" t="n">
        <v>1552</v>
      </c>
      <c r="E30" s="6" t="n">
        <v>6826488</v>
      </c>
      <c r="F30" s="6" t="n">
        <v>-11547</v>
      </c>
      <c r="G30" s="6" t="n">
        <v>-42299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ort-Term and Long-Term Debt (Details) - Secured debt - USD ($) $ in Thousands</t>
        </is>
      </c>
      <c r="B1" s="2" t="inlineStr">
        <is>
          <t>3 Months Ended</t>
        </is>
      </c>
    </row>
    <row r="2">
      <c r="B2" s="2" t="inlineStr">
        <is>
          <t>Jan. 30, 2021</t>
        </is>
      </c>
      <c r="C2" s="2" t="inlineStr">
        <is>
          <t>Feb. 01, 2020</t>
        </is>
      </c>
      <c r="D2" s="2" t="inlineStr">
        <is>
          <t>Oct. 31, 2020</t>
        </is>
      </c>
      <c r="E2" s="2" t="inlineStr">
        <is>
          <t>Jan. 23, 2020</t>
        </is>
      </c>
    </row>
    <row r="3">
      <c r="A3" s="3" t="inlineStr">
        <is>
          <t>Debt Instrument [Line Items]</t>
        </is>
      </c>
    </row>
    <row r="4">
      <c r="A4" s="4" t="inlineStr">
        <is>
          <t>Debt issuance costs, net</t>
        </is>
      </c>
      <c r="B4" s="6" t="n">
        <v>2800</v>
      </c>
      <c r="D4" s="6" t="n">
        <v>2900</v>
      </c>
    </row>
    <row r="5">
      <c r="A5" s="4" t="inlineStr">
        <is>
          <t>Amortization of debt issuance costs</t>
        </is>
      </c>
      <c r="B5" s="5" t="n">
        <v>200</v>
      </c>
      <c r="C5" s="6" t="n">
        <v>200</v>
      </c>
    </row>
    <row r="6">
      <c r="A6" s="4" t="inlineStr">
        <is>
          <t>2025 Term Loan</t>
        </is>
      </c>
    </row>
    <row r="7">
      <c r="A7" s="3" t="inlineStr">
        <is>
          <t>Debt Instrument [Line Items]</t>
        </is>
      </c>
    </row>
    <row r="8">
      <c r="A8" s="4" t="inlineStr">
        <is>
          <t>Aggregate principal amount</t>
        </is>
      </c>
      <c r="B8" s="5" t="n">
        <v>686070</v>
      </c>
      <c r="E8" s="6" t="n">
        <v>693000</v>
      </c>
    </row>
    <row r="9">
      <c r="A9" s="4" t="inlineStr">
        <is>
          <t>Debt issuance costs, net</t>
        </is>
      </c>
      <c r="B9" s="5" t="n">
        <v>2789</v>
      </c>
    </row>
    <row r="10">
      <c r="A10" s="4" t="inlineStr">
        <is>
          <t>Fair value of debt</t>
        </is>
      </c>
      <c r="B10" s="6" t="n">
        <v>6861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 - Earnings Per Share Calculation (Details) - USD ($) $ / shares in Units, shares in Thousands, $ in Thousands</t>
        </is>
      </c>
      <c r="B1" s="2" t="inlineStr">
        <is>
          <t>3 Months Ended</t>
        </is>
      </c>
    </row>
    <row r="2">
      <c r="B2" s="2" t="inlineStr">
        <is>
          <t>Jan. 30, 2021</t>
        </is>
      </c>
      <c r="C2" s="2" t="inlineStr">
        <is>
          <t>Feb. 01, 2020</t>
        </is>
      </c>
    </row>
    <row r="3">
      <c r="A3" s="3" t="inlineStr">
        <is>
          <t>Numerator</t>
        </is>
      </c>
    </row>
    <row r="4">
      <c r="A4" s="4" t="inlineStr">
        <is>
          <t>Net income used to calculate Basic and Diluted EPS</t>
        </is>
      </c>
      <c r="B4" s="6" t="n">
        <v>55348</v>
      </c>
      <c r="C4" s="6" t="n">
        <v>62328</v>
      </c>
    </row>
    <row r="5">
      <c r="A5" s="3" t="inlineStr">
        <is>
          <t>Denominator</t>
        </is>
      </c>
    </row>
    <row r="6">
      <c r="A6" s="4" t="inlineStr">
        <is>
          <t>Basic weighted average shares outstanding (in shares)</t>
        </is>
      </c>
      <c r="B6" s="5" t="n">
        <v>155174</v>
      </c>
      <c r="C6" s="5" t="n">
        <v>154334</v>
      </c>
    </row>
    <row r="7">
      <c r="A7" s="4" t="inlineStr">
        <is>
          <t>Add: Shares underlying outstanding stock options and restricted stock units and issuable under employee stock purchase plan (in shares)</t>
        </is>
      </c>
      <c r="B7" s="5" t="n">
        <v>1409</v>
      </c>
      <c r="C7" s="5" t="n">
        <v>1404</v>
      </c>
    </row>
    <row r="8">
      <c r="A8" s="4" t="inlineStr">
        <is>
          <t>Dilutive weighted average shares outstanding (in shares)</t>
        </is>
      </c>
      <c r="B8" s="5" t="n">
        <v>156583</v>
      </c>
      <c r="C8" s="5" t="n">
        <v>155738</v>
      </c>
    </row>
    <row r="9">
      <c r="A9" s="3" t="inlineStr">
        <is>
          <t>EPS</t>
        </is>
      </c>
    </row>
    <row r="10">
      <c r="A10" s="4" t="inlineStr">
        <is>
          <t>Basic EPS (in dollars per share)</t>
        </is>
      </c>
      <c r="B10" s="7" t="n">
        <v>0.36</v>
      </c>
      <c r="C10" s="7" t="n">
        <v>0.4</v>
      </c>
    </row>
    <row r="11">
      <c r="A11" s="4" t="inlineStr">
        <is>
          <t>Diluted EPS (in dollars per share)</t>
        </is>
      </c>
      <c r="B11" s="7" t="n">
        <v>0.35</v>
      </c>
      <c r="C11" s="7" t="n">
        <v>0.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 - Antidilutive Securities Excluded (Details) - shares shares in Thousands</t>
        </is>
      </c>
      <c r="B1" s="2" t="inlineStr">
        <is>
          <t>3 Months Ended</t>
        </is>
      </c>
    </row>
    <row r="2">
      <c r="B2" s="2" t="inlineStr">
        <is>
          <t>Jan. 30, 2021</t>
        </is>
      </c>
      <c r="C2" s="2" t="inlineStr">
        <is>
          <t>Feb. 01, 2020</t>
        </is>
      </c>
    </row>
    <row r="3">
      <c r="A3" s="3" t="inlineStr">
        <is>
          <t>Antidilutive Securities Excluded from Computation of Earnings Per Share [Line Items]</t>
        </is>
      </c>
    </row>
    <row r="4">
      <c r="A4" s="4" t="inlineStr">
        <is>
          <t>Total shares excluded due to anti-dilutive effect (in shares)</t>
        </is>
      </c>
      <c r="B4" s="5" t="n">
        <v>135</v>
      </c>
      <c r="C4" s="5" t="n">
        <v>731</v>
      </c>
    </row>
    <row r="5">
      <c r="A5" s="4" t="inlineStr">
        <is>
          <t>Shares underlying stock options and stock unit awards</t>
        </is>
      </c>
    </row>
    <row r="6">
      <c r="A6" s="3" t="inlineStr">
        <is>
          <t>Antidilutive Securities Excluded from Computation of Earnings Per Share [Line Items]</t>
        </is>
      </c>
    </row>
    <row r="7">
      <c r="A7" s="4" t="inlineStr">
        <is>
          <t>Total shares excluded due to anti-dilutive effect (in shares)</t>
        </is>
      </c>
      <c r="B7" s="5" t="n">
        <v>135</v>
      </c>
      <c r="C7" s="5" t="n">
        <v>73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Stockholders' Equity (Details) - USD ($)</t>
        </is>
      </c>
      <c r="B1" s="2" t="inlineStr">
        <is>
          <t>3 Months Ended</t>
        </is>
      </c>
    </row>
    <row r="2">
      <c r="B2" s="2" t="inlineStr">
        <is>
          <t>Jan. 30, 2021</t>
        </is>
      </c>
      <c r="C2" s="2" t="inlineStr">
        <is>
          <t>Feb. 01, 2020</t>
        </is>
      </c>
      <c r="D2" s="2" t="inlineStr">
        <is>
          <t>Dec. 13, 2018</t>
        </is>
      </c>
    </row>
    <row r="3">
      <c r="A3" s="3" t="inlineStr">
        <is>
          <t>Equity [Abstract]</t>
        </is>
      </c>
    </row>
    <row r="4">
      <c r="A4" s="4" t="inlineStr">
        <is>
          <t>Stock repurchase program authorized amount</t>
        </is>
      </c>
      <c r="D4" s="6" t="n">
        <v>500000000</v>
      </c>
    </row>
    <row r="5">
      <c r="A5" s="4" t="inlineStr">
        <is>
          <t>Payments for repurchase of common stock</t>
        </is>
      </c>
      <c r="B5" s="6" t="n">
        <v>19242000</v>
      </c>
      <c r="C5" s="6" t="n">
        <v>12572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the Stock Repurchase Program (Details) $ / shares in Units, $ in Thousands</t>
        </is>
      </c>
      <c r="B1" s="2" t="inlineStr">
        <is>
          <t>3 Months Ended</t>
        </is>
      </c>
    </row>
    <row r="2">
      <c r="B2" s="2" t="inlineStr">
        <is>
          <t>Jan. 30, 2021USD ($)$ / sharesshares</t>
        </is>
      </c>
    </row>
    <row r="3">
      <c r="A3" s="3" t="inlineStr">
        <is>
          <t>Shares Repurchased</t>
        </is>
      </c>
    </row>
    <row r="4">
      <c r="A4" s="4" t="inlineStr">
        <is>
          <t>Cumulative beginning balance (in shares) | shares</t>
        </is>
      </c>
      <c r="B4" s="5" t="n">
        <v>5710912</v>
      </c>
    </row>
    <row r="5">
      <c r="A5" s="4" t="inlineStr">
        <is>
          <t>Repurchase of common stock under the stock repurchase program (in shares) | shares</t>
        </is>
      </c>
      <c r="B5" s="5" t="n">
        <v>251578</v>
      </c>
    </row>
    <row r="6">
      <c r="A6" s="4" t="inlineStr">
        <is>
          <t>Cumulative ending balance (in shares) | shares</t>
        </is>
      </c>
      <c r="B6" s="5" t="n">
        <v>5962490</v>
      </c>
    </row>
    <row r="7">
      <c r="A7" s="3" t="inlineStr">
        <is>
          <t>Weighted-Average Price per Share</t>
        </is>
      </c>
    </row>
    <row r="8">
      <c r="A8" s="4" t="inlineStr">
        <is>
          <t>Cumulative beginning balance (in dollars per share) | $ / shares</t>
        </is>
      </c>
      <c r="B8" s="7" t="n">
        <v>39.33</v>
      </c>
    </row>
    <row r="9">
      <c r="A9" s="4" t="inlineStr">
        <is>
          <t>Repurchase of common stock under the stock repurchase program (in dollars per share) | $ / shares</t>
        </is>
      </c>
      <c r="B9" s="10" t="n">
        <v>52.49</v>
      </c>
    </row>
    <row r="10">
      <c r="A10" s="4" t="inlineStr">
        <is>
          <t>Cumulative ending balance (in dollars per share) | $ / shares</t>
        </is>
      </c>
      <c r="B10" s="7" t="n">
        <v>39.89</v>
      </c>
    </row>
    <row r="11">
      <c r="A11" s="3" t="inlineStr">
        <is>
          <t>Amount Repurchased (in thousands)</t>
        </is>
      </c>
    </row>
    <row r="12">
      <c r="A12" s="4" t="inlineStr">
        <is>
          <t>Cumulative beginning balance | $</t>
        </is>
      </c>
      <c r="B12" s="6" t="n">
        <v>224611</v>
      </c>
    </row>
    <row r="13">
      <c r="A13" s="4" t="inlineStr">
        <is>
          <t>Repurchase of common stock under the stock repurchase program | $</t>
        </is>
      </c>
      <c r="B13" s="5" t="n">
        <v>13206</v>
      </c>
    </row>
    <row r="14">
      <c r="A14" s="4" t="inlineStr">
        <is>
          <t>Cumulative ending balance | $</t>
        </is>
      </c>
      <c r="B14" s="6" t="n">
        <v>23781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Expense - Expense in Period (Details) - USD ($) $ in Thousands</t>
        </is>
      </c>
      <c r="B1" s="2" t="inlineStr">
        <is>
          <t>3 Months Ended</t>
        </is>
      </c>
    </row>
    <row r="2">
      <c r="B2" s="2" t="inlineStr">
        <is>
          <t>Jan. 30, 2021</t>
        </is>
      </c>
      <c r="C2" s="2" t="inlineStr">
        <is>
          <t>Feb. 01, 2020</t>
        </is>
      </c>
    </row>
    <row r="3">
      <c r="A3" s="3" t="inlineStr">
        <is>
          <t>Employee Service Share-based Compensation, Allocation of Recognized Period Costs [Line Items]</t>
        </is>
      </c>
    </row>
    <row r="4">
      <c r="A4" s="4" t="inlineStr">
        <is>
          <t>Share-based compensation expense capitalized in inventory, net</t>
        </is>
      </c>
      <c r="B4" s="6" t="n">
        <v>-162</v>
      </c>
      <c r="C4" s="6" t="n">
        <v>100</v>
      </c>
    </row>
    <row r="5">
      <c r="A5" s="4" t="inlineStr">
        <is>
          <t>Total share-based compensation</t>
        </is>
      </c>
      <c r="B5" s="5" t="n">
        <v>18964</v>
      </c>
      <c r="C5" s="5" t="n">
        <v>15602</v>
      </c>
    </row>
    <row r="6">
      <c r="A6" s="4" t="inlineStr">
        <is>
          <t>Cost of Sales</t>
        </is>
      </c>
    </row>
    <row r="7">
      <c r="A7" s="3" t="inlineStr">
        <is>
          <t>Employee Service Share-based Compensation, Allocation of Recognized Period Costs [Line Items]</t>
        </is>
      </c>
    </row>
    <row r="8">
      <c r="A8" s="4" t="inlineStr">
        <is>
          <t>Share-based compensation expense</t>
        </is>
      </c>
      <c r="B8" s="5" t="n">
        <v>2158</v>
      </c>
      <c r="C8" s="5" t="n">
        <v>1513</v>
      </c>
    </row>
    <row r="9">
      <c r="A9" s="4" t="inlineStr">
        <is>
          <t>Product costs</t>
        </is>
      </c>
    </row>
    <row r="10">
      <c r="A10" s="3" t="inlineStr">
        <is>
          <t>Employee Service Share-based Compensation, Allocation of Recognized Period Costs [Line Items]</t>
        </is>
      </c>
    </row>
    <row r="11">
      <c r="A11" s="4" t="inlineStr">
        <is>
          <t>Share-based compensation expense</t>
        </is>
      </c>
      <c r="B11" s="5" t="n">
        <v>953</v>
      </c>
      <c r="C11" s="5" t="n">
        <v>671</v>
      </c>
    </row>
    <row r="12">
      <c r="A12" s="4" t="inlineStr">
        <is>
          <t>Service costs</t>
        </is>
      </c>
    </row>
    <row r="13">
      <c r="A13" s="3" t="inlineStr">
        <is>
          <t>Employee Service Share-based Compensation, Allocation of Recognized Period Costs [Line Items]</t>
        </is>
      </c>
    </row>
    <row r="14">
      <c r="A14" s="4" t="inlineStr">
        <is>
          <t>Share-based compensation expense</t>
        </is>
      </c>
      <c r="B14" s="5" t="n">
        <v>1205</v>
      </c>
      <c r="C14" s="5" t="n">
        <v>842</v>
      </c>
    </row>
    <row r="15">
      <c r="A15" s="4" t="inlineStr">
        <is>
          <t>Operating Expense</t>
        </is>
      </c>
    </row>
    <row r="16">
      <c r="A16" s="3" t="inlineStr">
        <is>
          <t>Employee Service Share-based Compensation, Allocation of Recognized Period Costs [Line Items]</t>
        </is>
      </c>
    </row>
    <row r="17">
      <c r="A17" s="4" t="inlineStr">
        <is>
          <t>Share-based compensation expense</t>
        </is>
      </c>
      <c r="B17" s="5" t="n">
        <v>16968</v>
      </c>
      <c r="C17" s="5" t="n">
        <v>13989</v>
      </c>
    </row>
    <row r="18">
      <c r="A18" s="4" t="inlineStr">
        <is>
          <t>Research and development</t>
        </is>
      </c>
    </row>
    <row r="19">
      <c r="A19" s="3" t="inlineStr">
        <is>
          <t>Employee Service Share-based Compensation, Allocation of Recognized Period Costs [Line Items]</t>
        </is>
      </c>
    </row>
    <row r="20">
      <c r="A20" s="4" t="inlineStr">
        <is>
          <t>Share-based compensation expense</t>
        </is>
      </c>
      <c r="B20" s="5" t="n">
        <v>4794</v>
      </c>
      <c r="C20" s="5" t="n">
        <v>3849</v>
      </c>
    </row>
    <row r="21">
      <c r="A21" s="4" t="inlineStr">
        <is>
          <t>Sales and marketing</t>
        </is>
      </c>
    </row>
    <row r="22">
      <c r="A22" s="3" t="inlineStr">
        <is>
          <t>Employee Service Share-based Compensation, Allocation of Recognized Period Costs [Line Items]</t>
        </is>
      </c>
    </row>
    <row r="23">
      <c r="A23" s="4" t="inlineStr">
        <is>
          <t>Share-based compensation expense</t>
        </is>
      </c>
      <c r="B23" s="5" t="n">
        <v>5816</v>
      </c>
      <c r="C23" s="5" t="n">
        <v>4613</v>
      </c>
    </row>
    <row r="24">
      <c r="A24" s="4" t="inlineStr">
        <is>
          <t>General and administrative</t>
        </is>
      </c>
    </row>
    <row r="25">
      <c r="A25" s="3" t="inlineStr">
        <is>
          <t>Employee Service Share-based Compensation, Allocation of Recognized Period Costs [Line Items]</t>
        </is>
      </c>
    </row>
    <row r="26">
      <c r="A26" s="4" t="inlineStr">
        <is>
          <t>Share-based compensation expense</t>
        </is>
      </c>
      <c r="B26" s="6" t="n">
        <v>6358</v>
      </c>
      <c r="C26" s="6" t="n">
        <v>552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hare-Based Compensation Expense (Details) - Restricted stock units (RSUs) $ in Millions</t>
        </is>
      </c>
      <c r="B1" s="2" t="inlineStr">
        <is>
          <t>3 Months Ended</t>
        </is>
      </c>
    </row>
    <row r="2">
      <c r="B2" s="2" t="inlineStr">
        <is>
          <t>Jan. 30, 2021USD ($)</t>
        </is>
      </c>
    </row>
    <row r="3">
      <c r="A3" s="3" t="inlineStr">
        <is>
          <t>Share-based Compensation Arrangement by Share-based Payment Award [Line Items]</t>
        </is>
      </c>
    </row>
    <row r="4">
      <c r="A4" s="4" t="inlineStr">
        <is>
          <t>Unrecognized share-based compensation</t>
        </is>
      </c>
      <c r="B4" s="6" t="n">
        <v>169</v>
      </c>
    </row>
    <row r="5">
      <c r="A5" s="4" t="inlineStr">
        <is>
          <t>Weighted-average period for recognition of share-based compensation (in years)</t>
        </is>
      </c>
      <c r="B5" s="4" t="inlineStr">
        <is>
          <t>1 year 8 months 4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8" customWidth="1" min="2" max="2"/>
    <col width="21" customWidth="1" min="3" max="3"/>
  </cols>
  <sheetData>
    <row r="1">
      <c r="A1" s="1" t="inlineStr">
        <is>
          <t>Segments and Entity-Wide Disclosures (Details) $ in Thousands</t>
        </is>
      </c>
      <c r="B1" s="2" t="inlineStr">
        <is>
          <t>3 Months Ended</t>
        </is>
      </c>
    </row>
    <row r="2">
      <c r="B2" s="2" t="inlineStr">
        <is>
          <t>Jan. 30, 2021USD ($)segment</t>
        </is>
      </c>
      <c r="C2" s="2" t="inlineStr">
        <is>
          <t>Oct. 31, 2020USD ($)</t>
        </is>
      </c>
    </row>
    <row r="3">
      <c r="A3" s="3" t="inlineStr">
        <is>
          <t>Segment Reporting [Abstract]</t>
        </is>
      </c>
    </row>
    <row r="4">
      <c r="A4" s="4" t="inlineStr">
        <is>
          <t>Equipment, building, furniture and fixtures, net</t>
        </is>
      </c>
      <c r="B4" s="6" t="n">
        <v>281228</v>
      </c>
      <c r="C4" s="6" t="n">
        <v>272377</v>
      </c>
    </row>
    <row r="5">
      <c r="A5" s="4" t="inlineStr">
        <is>
          <t>Number of operating segments | segment</t>
        </is>
      </c>
      <c r="B5" s="5" t="n">
        <v>4</v>
      </c>
    </row>
    <row r="6">
      <c r="A6" s="4" t="inlineStr">
        <is>
          <t>Operating right-of-use assets</t>
        </is>
      </c>
      <c r="B6" s="6" t="n">
        <v>54244</v>
      </c>
      <c r="C6" s="6" t="n">
        <v>5702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Entity-Wide Disclosures - Other Intangibles Assets, Goodwill and Maintenance Spares (Details) - USD ($) $ in Thousands</t>
        </is>
      </c>
      <c r="B1" s="2" t="inlineStr">
        <is>
          <t>Jan. 30, 2021</t>
        </is>
      </c>
      <c r="C1" s="2" t="inlineStr">
        <is>
          <t>Oct. 31, 2020</t>
        </is>
      </c>
    </row>
    <row r="2">
      <c r="A2" s="3" t="inlineStr">
        <is>
          <t>Segment Reporting Information [Line Items]</t>
        </is>
      </c>
    </row>
    <row r="3">
      <c r="A3" s="4" t="inlineStr">
        <is>
          <t>Other intangible assets, net</t>
        </is>
      </c>
      <c r="B3" s="6" t="n">
        <v>91516</v>
      </c>
    </row>
    <row r="4">
      <c r="A4" s="4" t="inlineStr">
        <is>
          <t>Goodwill</t>
        </is>
      </c>
      <c r="B4" s="5" t="n">
        <v>311294</v>
      </c>
      <c r="C4" s="6" t="n">
        <v>310847</v>
      </c>
    </row>
    <row r="5">
      <c r="A5" s="4" t="inlineStr">
        <is>
          <t>Maintenance spares, net</t>
        </is>
      </c>
      <c r="B5" s="5" t="n">
        <v>63008</v>
      </c>
    </row>
    <row r="6">
      <c r="A6" s="4" t="inlineStr">
        <is>
          <t>Operating Segments | Networking Platforms</t>
        </is>
      </c>
    </row>
    <row r="7">
      <c r="A7" s="3" t="inlineStr">
        <is>
          <t>Segment Reporting Information [Line Items]</t>
        </is>
      </c>
    </row>
    <row r="8">
      <c r="A8" s="4" t="inlineStr">
        <is>
          <t>Other intangible assets, net</t>
        </is>
      </c>
      <c r="B8" s="5" t="n">
        <v>12924</v>
      </c>
    </row>
    <row r="9">
      <c r="A9" s="4" t="inlineStr">
        <is>
          <t>Goodwill</t>
        </is>
      </c>
      <c r="B9" s="5" t="n">
        <v>66054</v>
      </c>
    </row>
    <row r="10">
      <c r="A10" s="4" t="inlineStr">
        <is>
          <t>Maintenance spares, net</t>
        </is>
      </c>
      <c r="B10" s="5" t="n">
        <v>0</v>
      </c>
    </row>
    <row r="11">
      <c r="A11" s="4" t="inlineStr">
        <is>
          <t>Operating Segments | Platform Software and Services</t>
        </is>
      </c>
    </row>
    <row r="12">
      <c r="A12" s="3" t="inlineStr">
        <is>
          <t>Segment Reporting Information [Line Items]</t>
        </is>
      </c>
    </row>
    <row r="13">
      <c r="A13" s="4" t="inlineStr">
        <is>
          <t>Other intangible assets, net</t>
        </is>
      </c>
      <c r="B13" s="5" t="n">
        <v>0</v>
      </c>
    </row>
    <row r="14">
      <c r="A14" s="4" t="inlineStr">
        <is>
          <t>Goodwill</t>
        </is>
      </c>
      <c r="B14" s="5" t="n">
        <v>156191</v>
      </c>
    </row>
    <row r="15">
      <c r="A15" s="4" t="inlineStr">
        <is>
          <t>Maintenance spares, net</t>
        </is>
      </c>
      <c r="B15" s="5" t="n">
        <v>0</v>
      </c>
    </row>
    <row r="16">
      <c r="A16" s="4" t="inlineStr">
        <is>
          <t>Operating Segments | Blue Planet Automation Software and Services</t>
        </is>
      </c>
    </row>
    <row r="17">
      <c r="A17" s="3" t="inlineStr">
        <is>
          <t>Segment Reporting Information [Line Items]</t>
        </is>
      </c>
    </row>
    <row r="18">
      <c r="A18" s="4" t="inlineStr">
        <is>
          <t>Other intangible assets, net</t>
        </is>
      </c>
      <c r="B18" s="5" t="n">
        <v>78592</v>
      </c>
    </row>
    <row r="19">
      <c r="A19" s="4" t="inlineStr">
        <is>
          <t>Goodwill</t>
        </is>
      </c>
      <c r="B19" s="5" t="n">
        <v>89049</v>
      </c>
    </row>
    <row r="20">
      <c r="A20" s="4" t="inlineStr">
        <is>
          <t>Maintenance spares, net</t>
        </is>
      </c>
      <c r="B20" s="5" t="n">
        <v>0</v>
      </c>
    </row>
    <row r="21">
      <c r="A21" s="4" t="inlineStr">
        <is>
          <t>Operating Segments | Global Services</t>
        </is>
      </c>
    </row>
    <row r="22">
      <c r="A22" s="3" t="inlineStr">
        <is>
          <t>Segment Reporting Information [Line Items]</t>
        </is>
      </c>
    </row>
    <row r="23">
      <c r="A23" s="4" t="inlineStr">
        <is>
          <t>Other intangible assets, net</t>
        </is>
      </c>
      <c r="B23" s="5" t="n">
        <v>0</v>
      </c>
    </row>
    <row r="24">
      <c r="A24" s="4" t="inlineStr">
        <is>
          <t>Goodwill</t>
        </is>
      </c>
      <c r="B24" s="5" t="n">
        <v>0</v>
      </c>
    </row>
    <row r="25">
      <c r="A25" s="4" t="inlineStr">
        <is>
          <t>Maintenance spares, net</t>
        </is>
      </c>
      <c r="B25" s="6" t="n">
        <v>630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Entity-Wide Disclosures - Revenue, Profit (Loss) and Net Income (Loss) Reconciliation (Details) - USD ($) $ in Thousands</t>
        </is>
      </c>
      <c r="B1" s="2" t="inlineStr">
        <is>
          <t>3 Months Ended</t>
        </is>
      </c>
    </row>
    <row r="2">
      <c r="B2" s="2" t="inlineStr">
        <is>
          <t>Jan. 30, 2021</t>
        </is>
      </c>
      <c r="C2" s="2" t="inlineStr">
        <is>
          <t>Feb. 01, 2020</t>
        </is>
      </c>
    </row>
    <row r="3">
      <c r="A3" s="3" t="inlineStr">
        <is>
          <t>Less: Non-performance operating expenses</t>
        </is>
      </c>
    </row>
    <row r="4">
      <c r="A4" s="4" t="inlineStr">
        <is>
          <t>Selling and marketing</t>
        </is>
      </c>
      <c r="B4" s="6" t="n">
        <v>97278</v>
      </c>
      <c r="C4" s="6" t="n">
        <v>107066</v>
      </c>
    </row>
    <row r="5">
      <c r="A5" s="4" t="inlineStr">
        <is>
          <t>General and administrative</t>
        </is>
      </c>
      <c r="B5" s="5" t="n">
        <v>39993</v>
      </c>
      <c r="C5" s="5" t="n">
        <v>42468</v>
      </c>
    </row>
    <row r="6">
      <c r="A6" s="4" t="inlineStr">
        <is>
          <t>Amortization of intangible assets</t>
        </is>
      </c>
      <c r="B6" s="5" t="n">
        <v>5910</v>
      </c>
      <c r="C6" s="5" t="n">
        <v>5853</v>
      </c>
    </row>
    <row r="7">
      <c r="A7" s="4" t="inlineStr">
        <is>
          <t>Significant asset impairments and restructuring costs</t>
        </is>
      </c>
      <c r="B7" s="5" t="n">
        <v>5867</v>
      </c>
      <c r="C7" s="5" t="n">
        <v>4472</v>
      </c>
    </row>
    <row r="8">
      <c r="A8" s="4" t="inlineStr">
        <is>
          <t>Acquisition and integration costs</t>
        </is>
      </c>
      <c r="B8" s="5" t="n">
        <v>307</v>
      </c>
      <c r="C8" s="5" t="n">
        <v>1819</v>
      </c>
    </row>
    <row r="9">
      <c r="A9" s="3" t="inlineStr">
        <is>
          <t>Add: Other non-performance financial items</t>
        </is>
      </c>
    </row>
    <row r="10">
      <c r="A10" s="4" t="inlineStr">
        <is>
          <t>Interest expense and other income (loss), net</t>
        </is>
      </c>
      <c r="B10" s="5" t="n">
        <v>-8481</v>
      </c>
      <c r="C10" s="5" t="n">
        <v>-5169</v>
      </c>
    </row>
    <row r="11">
      <c r="A11" s="4" t="inlineStr">
        <is>
          <t>Loss on extinguishment and modification of debt</t>
        </is>
      </c>
      <c r="B11" s="5" t="n">
        <v>0</v>
      </c>
      <c r="C11" s="5" t="n">
        <v>-646</v>
      </c>
    </row>
    <row r="12">
      <c r="A12" s="4" t="inlineStr">
        <is>
          <t>Less: Provision for income taxes</t>
        </is>
      </c>
      <c r="B12" s="5" t="n">
        <v>11966</v>
      </c>
      <c r="C12" s="5" t="n">
        <v>9814</v>
      </c>
    </row>
    <row r="13">
      <c r="A13" s="4" t="inlineStr">
        <is>
          <t>Net income</t>
        </is>
      </c>
      <c r="B13" s="5" t="n">
        <v>55348</v>
      </c>
      <c r="C13" s="5" t="n">
        <v>62328</v>
      </c>
    </row>
    <row r="14">
      <c r="A14" s="4" t="inlineStr">
        <is>
          <t>Operating Segments</t>
        </is>
      </c>
    </row>
    <row r="15">
      <c r="A15" s="3" t="inlineStr">
        <is>
          <t>Add: Other non-performance financial items</t>
        </is>
      </c>
    </row>
    <row r="16">
      <c r="A16" s="4" t="inlineStr">
        <is>
          <t>Net income</t>
        </is>
      </c>
      <c r="B16" s="5" t="n">
        <v>225150</v>
      </c>
      <c r="C16" s="5" t="n">
        <v>239635</v>
      </c>
    </row>
    <row r="17">
      <c r="A17" s="4" t="inlineStr">
        <is>
          <t>Operating Segments | Networking Platforms</t>
        </is>
      </c>
    </row>
    <row r="18">
      <c r="A18" s="3" t="inlineStr">
        <is>
          <t>Add: Other non-performance financial items</t>
        </is>
      </c>
    </row>
    <row r="19">
      <c r="A19" s="4" t="inlineStr">
        <is>
          <t>Net income</t>
        </is>
      </c>
      <c r="B19" s="5" t="n">
        <v>156431</v>
      </c>
      <c r="C19" s="5" t="n">
        <v>168270</v>
      </c>
    </row>
    <row r="20">
      <c r="A20" s="4" t="inlineStr">
        <is>
          <t>Operating Segments | Platform Software and Services</t>
        </is>
      </c>
    </row>
    <row r="21">
      <c r="A21" s="3" t="inlineStr">
        <is>
          <t>Add: Other non-performance financial items</t>
        </is>
      </c>
    </row>
    <row r="22">
      <c r="A22" s="4" t="inlineStr">
        <is>
          <t>Net income</t>
        </is>
      </c>
      <c r="B22" s="5" t="n">
        <v>27660</v>
      </c>
      <c r="C22" s="5" t="n">
        <v>28951</v>
      </c>
    </row>
    <row r="23">
      <c r="A23" s="4" t="inlineStr">
        <is>
          <t>Operating Segments | Blue Planet Automation Software and Services</t>
        </is>
      </c>
    </row>
    <row r="24">
      <c r="A24" s="3" t="inlineStr">
        <is>
          <t>Add: Other non-performance financial items</t>
        </is>
      </c>
    </row>
    <row r="25">
      <c r="A25" s="4" t="inlineStr">
        <is>
          <t>Net income</t>
        </is>
      </c>
      <c r="B25" s="5" t="n">
        <v>-2434</v>
      </c>
      <c r="C25" s="5" t="n">
        <v>-3113</v>
      </c>
    </row>
    <row r="26">
      <c r="A26" s="4" t="inlineStr">
        <is>
          <t>Operating Segments | Global Services</t>
        </is>
      </c>
    </row>
    <row r="27">
      <c r="A27" s="3" t="inlineStr">
        <is>
          <t>Add: Other non-performance financial items</t>
        </is>
      </c>
    </row>
    <row r="28">
      <c r="A28" s="4" t="inlineStr">
        <is>
          <t>Net income</t>
        </is>
      </c>
      <c r="B28" s="6" t="n">
        <v>43493</v>
      </c>
      <c r="C28" s="6" t="n">
        <v>455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im Financial Statements</t>
        </is>
      </c>
      <c r="B1" s="2" t="inlineStr">
        <is>
          <t>3 Months Ended</t>
        </is>
      </c>
    </row>
    <row r="2">
      <c r="B2" s="2" t="inlineStr">
        <is>
          <t>Jan. 30, 2021</t>
        </is>
      </c>
    </row>
    <row r="3">
      <c r="A3" s="3" t="inlineStr">
        <is>
          <t>Quarterly Financial Data [Abstract]</t>
        </is>
      </c>
    </row>
    <row r="4">
      <c r="A4" s="4" t="inlineStr">
        <is>
          <t>Interim Financial Statements</t>
        </is>
      </c>
      <c r="B4" s="4" t="inlineStr">
        <is>
          <t>INTERIM FINANCIAL STATEMENTS The interim financial statements included herein for Ciena Corporation and its wholly owned subsidiaries (“Ciena”) have been prepared by Ciena, without audit, pursuant to the rules and regulations of the U.S. Securities and Exchange Commission (the “SEC”). The preparation of financial statements and related disclosures in conformity with accounting principles generally accepted in the United States of America (“GAAP”) requires Ciena to make judgments, assumptions, and estimates that affect the amounts reported in the Condensed Consolidated Financial Statements and accompanying notes. The inputs into certain of Ciena’s judgments, assumptions, and estimates reflect, among other things, the information available to Ciena regarding the economic implications of the COVID-19 pandemic, and expectations as to its impact on Ciena’s business. Among other things, these estimates form the basis for judgments about the carrying values of assets and liabilities that are not readily apparent from other sources. Actual results may differ materially from these estimates under different assumptions or conditions. To the extent that there are material differences between Ciena’s estimates and actual results, Ciena’s consolidated financial statements will be affected. In addition, including because the duration and severity of COVID-19 pandemic are uncertain, certain of such estimates could require further judgment or modification and therefore carry a higher degree of variability and volatility. As events continue to evolve, Ciena’s estimates may change materially in future periods. In the opinion of management, the financial statements included in this report reflect all normal recurring adjustments that Ciena considers necessary for the fair statement of the results of operations of Ciena for the interim periods covered and of the financial position of Ciena at the date of the interim balance sheets. Certain information and footnote disclosures normally included in the annual financial statements prepared in accordance with GAAP have been condensed or omitted pursuant to SEC rules and regulations. The Condensed Consolidated Balance Sheet as of October 31, 2020 was derived from audited financial statements, but does not include all disclosures required by GAAP. However, Ciena believes that the disclosures are adequate to understand the information presented herein. The operating results for interim periods are not necessarily indicative of the operating results for the entire year. These financial statements should be read in conjunction with Ciena’s audited consolidated financial statements and the notes thereto included in Ciena’s annual report on Form 10-K for fiscal 2020 (the “2020 Annual Repor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Entity-Wide Disclosures - Geographic Distribution of Equipment, Building, Furniture and Fixtures (Details) - USD ($) $ in Thousands</t>
        </is>
      </c>
      <c r="B1" s="2" t="inlineStr">
        <is>
          <t>Jan. 30, 2021</t>
        </is>
      </c>
      <c r="C1" s="2" t="inlineStr">
        <is>
          <t>Oct. 31, 2020</t>
        </is>
      </c>
    </row>
    <row r="2">
      <c r="A2" s="3" t="inlineStr">
        <is>
          <t>Revenues from External Customers and Long-Lived Assets [Line Items]</t>
        </is>
      </c>
    </row>
    <row r="3">
      <c r="A3" s="4" t="inlineStr">
        <is>
          <t>Equipment, building, furniture and fixtures, net</t>
        </is>
      </c>
      <c r="B3" s="6" t="n">
        <v>335472</v>
      </c>
      <c r="C3" s="6" t="n">
        <v>329403</v>
      </c>
    </row>
    <row r="4">
      <c r="A4" s="4" t="inlineStr">
        <is>
          <t>Canada</t>
        </is>
      </c>
    </row>
    <row r="5">
      <c r="A5" s="3" t="inlineStr">
        <is>
          <t>Revenues from External Customers and Long-Lived Assets [Line Items]</t>
        </is>
      </c>
    </row>
    <row r="6">
      <c r="A6" s="4" t="inlineStr">
        <is>
          <t>Equipment, building, furniture and fixtures, net</t>
        </is>
      </c>
      <c r="B6" s="5" t="n">
        <v>226331</v>
      </c>
      <c r="C6" s="5" t="n">
        <v>214188</v>
      </c>
    </row>
    <row r="7">
      <c r="A7" s="4" t="inlineStr">
        <is>
          <t>United States</t>
        </is>
      </c>
    </row>
    <row r="8">
      <c r="A8" s="3" t="inlineStr">
        <is>
          <t>Revenues from External Customers and Long-Lived Assets [Line Items]</t>
        </is>
      </c>
    </row>
    <row r="9">
      <c r="A9" s="4" t="inlineStr">
        <is>
          <t>Equipment, building, furniture and fixtures, net</t>
        </is>
      </c>
      <c r="B9" s="5" t="n">
        <v>62980</v>
      </c>
      <c r="C9" s="5" t="n">
        <v>65321</v>
      </c>
    </row>
    <row r="10">
      <c r="A10" s="4" t="inlineStr">
        <is>
          <t>Other International</t>
        </is>
      </c>
    </row>
    <row r="11">
      <c r="A11" s="3" t="inlineStr">
        <is>
          <t>Revenues from External Customers and Long-Lived Assets [Line Items]</t>
        </is>
      </c>
    </row>
    <row r="12">
      <c r="A12" s="4" t="inlineStr">
        <is>
          <t>Equipment, building, furniture and fixtures, net</t>
        </is>
      </c>
      <c r="B12" s="6" t="n">
        <v>46161</v>
      </c>
      <c r="C12" s="6" t="n">
        <v>498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0" customWidth="1" min="1" max="1"/>
    <col width="38" customWidth="1" min="2" max="2"/>
    <col width="38" customWidth="1" min="3" max="3"/>
    <col width="21" customWidth="1" min="4" max="4"/>
    <col width="21" customWidth="1" min="5" max="5"/>
    <col width="21" customWidth="1" min="6" max="6"/>
    <col width="21" customWidth="1" min="7" max="7"/>
  </cols>
  <sheetData>
    <row r="1">
      <c r="A1" s="1" t="inlineStr">
        <is>
          <t>Commitments and Contingencies (Details) $ in Thousands, $ in Millions</t>
        </is>
      </c>
      <c r="B1" s="2" t="inlineStr">
        <is>
          <t>3 Months Ended</t>
        </is>
      </c>
      <c r="E1" s="2" t="inlineStr">
        <is>
          <t>47 Months Ended</t>
        </is>
      </c>
    </row>
    <row r="2">
      <c r="B2" s="2" t="inlineStr">
        <is>
          <t>Jan. 30, 2021USD ($)government_entity</t>
        </is>
      </c>
      <c r="C2" s="2" t="inlineStr">
        <is>
          <t>Jan. 30, 2021CAD ($)government_entity</t>
        </is>
      </c>
      <c r="D2" s="2" t="inlineStr">
        <is>
          <t>Feb. 01, 2020USD ($)</t>
        </is>
      </c>
      <c r="E2" s="2" t="inlineStr">
        <is>
          <t>Jan. 30, 2021USD ($)</t>
        </is>
      </c>
      <c r="F2" s="2" t="inlineStr">
        <is>
          <t>Jan. 30, 2021CAD ($)</t>
        </is>
      </c>
      <c r="G2" s="2" t="inlineStr">
        <is>
          <t>Jan. 30, 2021CAD ($)</t>
        </is>
      </c>
    </row>
    <row r="3">
      <c r="A3" s="3" t="inlineStr">
        <is>
          <t>Loss Contingencies [Line Items]</t>
        </is>
      </c>
    </row>
    <row r="4">
      <c r="A4" s="4" t="inlineStr">
        <is>
          <t>Maximum amount of Canadian grant</t>
        </is>
      </c>
      <c r="B4" s="6" t="n">
        <v>45100</v>
      </c>
      <c r="E4" s="6" t="n">
        <v>45100</v>
      </c>
      <c r="G4" s="8" t="n">
        <v>57.6</v>
      </c>
    </row>
    <row r="5">
      <c r="A5" s="4" t="inlineStr">
        <is>
          <t>Number of Canadian government entities | government_entity</t>
        </is>
      </c>
      <c r="B5" s="5" t="n">
        <v>3</v>
      </c>
      <c r="C5" s="5" t="n">
        <v>3</v>
      </c>
    </row>
    <row r="6">
      <c r="A6" s="4" t="inlineStr">
        <is>
          <t>Total revenue | $</t>
        </is>
      </c>
      <c r="B6" s="6" t="n">
        <v>757130</v>
      </c>
      <c r="D6" s="6" t="n">
        <v>832912</v>
      </c>
    </row>
    <row r="7">
      <c r="A7" s="4" t="inlineStr">
        <is>
          <t>Amounts receivable from grant</t>
        </is>
      </c>
      <c r="B7" s="5" t="n">
        <v>2500</v>
      </c>
      <c r="E7" s="5" t="n">
        <v>2500</v>
      </c>
      <c r="G7" s="8" t="n">
        <v>3.2</v>
      </c>
    </row>
    <row r="8">
      <c r="A8" s="4" t="inlineStr">
        <is>
          <t>Grants</t>
        </is>
      </c>
    </row>
    <row r="9">
      <c r="A9" s="3" t="inlineStr">
        <is>
          <t>Loss Contingencies [Line Items]</t>
        </is>
      </c>
    </row>
    <row r="10">
      <c r="A10" s="4" t="inlineStr">
        <is>
          <t>Total revenue</t>
        </is>
      </c>
      <c r="B10" s="6" t="n">
        <v>2800</v>
      </c>
      <c r="C10" s="8" t="n">
        <v>3.6</v>
      </c>
      <c r="E10" s="6" t="n">
        <v>34600</v>
      </c>
      <c r="F10" s="8" t="n">
        <v>44.2</v>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Subsequent Events (Details) - USD ($) $ / shares in Units, $ in Thousands</t>
        </is>
      </c>
      <c r="B1" s="2" t="inlineStr">
        <is>
          <t>1 Months Ended</t>
        </is>
      </c>
      <c r="C1" s="2" t="inlineStr">
        <is>
          <t>3 Months Ended</t>
        </is>
      </c>
    </row>
    <row r="2">
      <c r="B2" s="2" t="inlineStr">
        <is>
          <t>Mar. 05, 2021</t>
        </is>
      </c>
      <c r="C2" s="2" t="inlineStr">
        <is>
          <t>Jan. 30, 2021</t>
        </is>
      </c>
      <c r="D2" s="2" t="inlineStr">
        <is>
          <t>Oct. 31, 2020</t>
        </is>
      </c>
    </row>
    <row r="3">
      <c r="A3" s="3" t="inlineStr">
        <is>
          <t>Subsequent Event [Line Items]</t>
        </is>
      </c>
    </row>
    <row r="4">
      <c r="A4" s="4" t="inlineStr">
        <is>
          <t>Stock repurchases (in shares)</t>
        </is>
      </c>
      <c r="C4" s="5" t="n">
        <v>251578</v>
      </c>
    </row>
    <row r="5">
      <c r="A5" s="4" t="inlineStr">
        <is>
          <t>Stock repurchases</t>
        </is>
      </c>
      <c r="C5" s="6" t="n">
        <v>13206</v>
      </c>
    </row>
    <row r="6">
      <c r="A6" s="4" t="inlineStr">
        <is>
          <t>Average price of shares repurchased (in dollars per share)</t>
        </is>
      </c>
      <c r="C6" s="7" t="n">
        <v>52.49</v>
      </c>
    </row>
    <row r="7">
      <c r="A7" s="4" t="inlineStr">
        <is>
          <t>Aggregate shares repurchased (in shares)</t>
        </is>
      </c>
      <c r="C7" s="5" t="n">
        <v>5962490</v>
      </c>
      <c r="D7" s="5" t="n">
        <v>5710912</v>
      </c>
    </row>
    <row r="8">
      <c r="A8" s="4" t="inlineStr">
        <is>
          <t>Subsequent event</t>
        </is>
      </c>
    </row>
    <row r="9">
      <c r="A9" s="3" t="inlineStr">
        <is>
          <t>Subsequent Event [Line Items]</t>
        </is>
      </c>
    </row>
    <row r="10">
      <c r="A10" s="4" t="inlineStr">
        <is>
          <t>Stock repurchases (in shares)</t>
        </is>
      </c>
      <c r="B10" s="5" t="n">
        <v>188169</v>
      </c>
    </row>
    <row r="11">
      <c r="A11" s="4" t="inlineStr">
        <is>
          <t>Stock repurchases</t>
        </is>
      </c>
      <c r="B11" s="6" t="n">
        <v>10100</v>
      </c>
    </row>
    <row r="12">
      <c r="A12" s="4" t="inlineStr">
        <is>
          <t>Average price of shares repurchased (in dollars per share)</t>
        </is>
      </c>
      <c r="B12" s="7" t="n">
        <v>53.69</v>
      </c>
    </row>
    <row r="13">
      <c r="A13" s="4" t="inlineStr">
        <is>
          <t>Aggregate shares repurchased (in shares)</t>
        </is>
      </c>
      <c r="B13" s="5" t="n">
        <v>6150659</v>
      </c>
    </row>
    <row r="14">
      <c r="A14" s="4" t="inlineStr">
        <is>
          <t>Authorized funds remaining under stock repurchase program</t>
        </is>
      </c>
      <c r="B14" s="6" t="n">
        <v>2521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an. 30, 2021</t>
        </is>
      </c>
    </row>
    <row r="3">
      <c r="A3" s="3" t="inlineStr">
        <is>
          <t>Accounting Policies [Abstract]</t>
        </is>
      </c>
    </row>
    <row r="4">
      <c r="A4" s="4" t="inlineStr">
        <is>
          <t>Significant Accounting Policies</t>
        </is>
      </c>
      <c r="B4" s="4" t="inlineStr">
        <is>
          <t>SIGNIFICANT ACCOUNTING POLICIES Except for the changes in certain policies described below, there have been no material changes to Ciena’s significant accounting policies, compared to the accounting policies described in Note 1, Ciena Corporation and Significant Accounting Policies and Estimates, in Notes to Consolidated Financial Statements in Item 8 of Part II of the 2020 Annual Report. Newly Issued Accounting Standards - Effective In June 2016, the Financial Accounting Standards Board (”FASB”) issued Accounting Standards Update No. 2016-13 ( “ASU 2016-13” ), Financial Instruments - Credit Losses, which requires measurement and recognition of expected credit losses for financial assets held based on historical experience, current conditions, and reasonable and supportable forecasts that affect the collectability of the reported amount. Ciena adopted ASU 2016-13 on a modified retrospective basis in the first quarter of fiscal year 2021 through a cumulative-effect adjustment at the beginning of the period of adoption and did not restate prior periods. The standard primarily impacts the value of Ciena’s accounts receivable, net and contract assets, net. Adoption of ASU 2016-13 did not have a material effect on Ciena’s financial position or results of operations. Ciena’s significant accounting policies updated as a result of adopting this standard are as follows: Allowance for Credit Losses for Accounts Receivable and Contract Assets Ciena estimates its allowances for credit losses using relevant available information from internal and external sources, related to past events, current conditions and reasonable and supportable forecasts. Historical credit loss experience provides the basis for the estimation of expected credit losses. When assessing for credit losses, Ciena determines collectability by pooling assets with similar characteristics. The allowances for credit losses are each measured on a collective basis when similar risk characteristics exist. The allowances for credit losses are each measured by multiplying the exposure probability of default, the probability the asset will default within a given time frame, by the loss given default rate, the percentage of the asset not expected to be collected due to default, based on the pool of assets. Probability of default rates are published by third-party credit rating agencies. Adjustments to Ciena’s exposure probability may take into account including, but not limited to, various customer-specific factors, the potential sovereign risk of the geographic locations in which the customer is operating and macroeconomic conditions. These factors are updated regularly or when facts and circumstances indicate that an update is deemed necessary. Newly Issued Accounting Standards - Not Yet Effective In March 2020, the FASB issued ASU No. 2020-04 ( “ASU 2020-04” ), Reference Rate Reform (Topic 848): Facilitation of the Effects of Reference Rate Reform on Financial Reporting . ASU 2020-04 provides temporary optional guidance on contract modifications and hedging accounting to ease the financial reporting burdens of the expected market transition from the London Interbank Offered Rate (“LIBOR”) to alternative reference rates. In January 2021, the FASB issued ASU 2021-01, which refines the scope of Topic 848 and clarifies some of its guidance as part of the FASB’s monitoring of global reference rate activities. The new guidance was effective upon issuance, and Ciena is allowed to elect to apply the amendments prospectively through December 31, 2022. Ciena is currently evaluating the impact of this accounting standard update on its consolidated financial statements and related disclosures. In December 2019, the FASB issued ASU No. 2019-12 ( “ASU 2019-12”), Income Taxes (AS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4:30:30Z</dcterms:created>
  <dcterms:modified xmlns:dcterms="http://purl.org/dc/terms/" xmlns:xsi="http://www.w3.org/2001/XMLSchema-instance" xsi:type="dcterms:W3CDTF">2021-03-10T14:30:30Z</dcterms:modified>
</cp:coreProperties>
</file>